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hareholders' Equity" sheetId="9" state="visible" r:id="rId9"/>
    <sheet xmlns:r="http://schemas.openxmlformats.org/officeDocument/2006/relationships" name="Commitments and Contingencies" sheetId="10" state="visible" r:id="rId10"/>
    <sheet xmlns:r="http://schemas.openxmlformats.org/officeDocument/2006/relationships" name="Income Taxes" sheetId="11" state="visible" r:id="rId11"/>
    <sheet xmlns:r="http://schemas.openxmlformats.org/officeDocument/2006/relationships" name="Major Customers_Suppliers" sheetId="12" state="visible" r:id="rId12"/>
    <sheet xmlns:r="http://schemas.openxmlformats.org/officeDocument/2006/relationships" name="Defined Contribution Employee B" sheetId="13" state="visible" r:id="rId13"/>
    <sheet xmlns:r="http://schemas.openxmlformats.org/officeDocument/2006/relationships" name="Related Party Transac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hareholders' Equity (Tables)" sheetId="18" state="visible" r:id="rId18"/>
    <sheet xmlns:r="http://schemas.openxmlformats.org/officeDocument/2006/relationships" name="Commitments and Contingencies (" sheetId="19" state="visible" r:id="rId19"/>
    <sheet xmlns:r="http://schemas.openxmlformats.org/officeDocument/2006/relationships" name="Income Taxes (Tables)" sheetId="20" state="visible" r:id="rId20"/>
    <sheet xmlns:r="http://schemas.openxmlformats.org/officeDocument/2006/relationships" name="Description of Business and Ba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Summary of Significant Accou_11" sheetId="29" state="visible" r:id="rId29"/>
    <sheet xmlns:r="http://schemas.openxmlformats.org/officeDocument/2006/relationships" name="Summary of Significant Accou_12" sheetId="30" state="visible" r:id="rId30"/>
    <sheet xmlns:r="http://schemas.openxmlformats.org/officeDocument/2006/relationships" name="Summary of Significant Accou_13" sheetId="31" state="visible" r:id="rId31"/>
    <sheet xmlns:r="http://schemas.openxmlformats.org/officeDocument/2006/relationships" name="Shareholders' Equity (Details)" sheetId="32" state="visible" r:id="rId32"/>
    <sheet xmlns:r="http://schemas.openxmlformats.org/officeDocument/2006/relationships" name="Shareholders' Equity (Details 1" sheetId="33" state="visible" r:id="rId33"/>
    <sheet xmlns:r="http://schemas.openxmlformats.org/officeDocument/2006/relationships" name="Shareholders' Equity (Details 2" sheetId="34" state="visible" r:id="rId34"/>
    <sheet xmlns:r="http://schemas.openxmlformats.org/officeDocument/2006/relationships" name="Shareholders' Equity (Details 3" sheetId="35" state="visible" r:id="rId35"/>
    <sheet xmlns:r="http://schemas.openxmlformats.org/officeDocument/2006/relationships" name="Shareholders' Equity (Details N"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3)" sheetId="42" state="visible" r:id="rId42"/>
    <sheet xmlns:r="http://schemas.openxmlformats.org/officeDocument/2006/relationships" name="Income Taxes (Details Narrative" sheetId="43" state="visible" r:id="rId43"/>
    <sheet xmlns:r="http://schemas.openxmlformats.org/officeDocument/2006/relationships" name="Major Customers_Suppliers (Deta" sheetId="44" state="visible" r:id="rId44"/>
    <sheet xmlns:r="http://schemas.openxmlformats.org/officeDocument/2006/relationships" name="Related Party Transaction (Deta"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443">
  <si>
    <t>Document and Entity Information - USD ($)</t>
  </si>
  <si>
    <t>12 Months Ended</t>
  </si>
  <si>
    <t>Mar. 31, 2020</t>
  </si>
  <si>
    <t>May 31, 2020</t>
  </si>
  <si>
    <t>Sep. 28, 2019</t>
  </si>
  <si>
    <t>Document and Entity Information</t>
  </si>
  <si>
    <t>Entity Registrant Name</t>
  </si>
  <si>
    <t>ENCISION INC</t>
  </si>
  <si>
    <t>Entity Central Index Key</t>
  </si>
  <si>
    <t>0000930775</t>
  </si>
  <si>
    <t>Document Type</t>
  </si>
  <si>
    <t>10-K</t>
  </si>
  <si>
    <t>Document Period End Date</t>
  </si>
  <si>
    <t>Mar. 31,
		2020</t>
  </si>
  <si>
    <t>Amendment Flag</t>
  </si>
  <si>
    <t>false</t>
  </si>
  <si>
    <t>Current Fiscal Year End Date</t>
  </si>
  <si>
    <t>--03-31</t>
  </si>
  <si>
    <t>Entity Well-known Seasoned Issuer</t>
  </si>
  <si>
    <t>No</t>
  </si>
  <si>
    <t>Entity Voluntary Filers</t>
  </si>
  <si>
    <t>Entity Current Reporting Status</t>
  </si>
  <si>
    <t>Yes</t>
  </si>
  <si>
    <t>Entity Filer Category</t>
  </si>
  <si>
    <t>Non-accelerated Filer</t>
  </si>
  <si>
    <t>Entity Emerging Growth Company</t>
  </si>
  <si>
    <t>Entity Small Business</t>
  </si>
  <si>
    <t>true</t>
  </si>
  <si>
    <t>Entity Shell Company</t>
  </si>
  <si>
    <t>Entity File Number</t>
  </si>
  <si>
    <t>001-11789</t>
  </si>
  <si>
    <t>Entity Incorporation, State Country Code</t>
  </si>
  <si>
    <t>CO</t>
  </si>
  <si>
    <t>Entity Interactive Data Current</t>
  </si>
  <si>
    <t>Entity Public Float</t>
  </si>
  <si>
    <t>Entity Common Stock, Shares Outstanding</t>
  </si>
  <si>
    <t>Document Fiscal Year Focus</t>
  </si>
  <si>
    <t>2020</t>
  </si>
  <si>
    <t>Document Fiscal Period Focus</t>
  </si>
  <si>
    <t>FY</t>
  </si>
  <si>
    <t>Balance Sheets - USD ($)</t>
  </si>
  <si>
    <t>Mar. 31, 2019</t>
  </si>
  <si>
    <t>Current assets:</t>
  </si>
  <si>
    <t>Cash and cash equivalents</t>
  </si>
  <si>
    <t>Restricted cash</t>
  </si>
  <si>
    <t>Accounts receivable, net of allowance for doubtful accounts of $58,000 at March 31, 2020 and $26,000 at March 31, 2019</t>
  </si>
  <si>
    <t>Inventories, net of reserve for obsolescence of $39,000 at March 31, 2020 and $50,000 at March 31, 2019</t>
  </si>
  <si>
    <t>Prepaid expenses</t>
  </si>
  <si>
    <t>Total current assets</t>
  </si>
  <si>
    <t>Equipment:</t>
  </si>
  <si>
    <t>Furniture, fixtures and equipment, at cost</t>
  </si>
  <si>
    <t>Accumulated depreciation</t>
  </si>
  <si>
    <t>Equipment, net</t>
  </si>
  <si>
    <t>Right of use asset</t>
  </si>
  <si>
    <t>Patents, net of accumulated amortization of $291,337 at March 31, 2020 and $266,028 at March 31, 2019</t>
  </si>
  <si>
    <t>Other assets</t>
  </si>
  <si>
    <t>TOTAL ASSETS</t>
  </si>
  <si>
    <t>Current liabilities:</t>
  </si>
  <si>
    <t>Accounts payable</t>
  </si>
  <si>
    <t>Line of credit</t>
  </si>
  <si>
    <t>Accrued compensation</t>
  </si>
  <si>
    <t>Other accrued liabilities</t>
  </si>
  <si>
    <t>Accrued lease liability</t>
  </si>
  <si>
    <t>Total current liabilities</t>
  </si>
  <si>
    <t>Long-term liability:</t>
  </si>
  <si>
    <t>Deferred rent</t>
  </si>
  <si>
    <t>Total liabilities</t>
  </si>
  <si>
    <t>Shareholders' equity:</t>
  </si>
  <si>
    <t>Preferred stock, no par value: 10,000,000 shares authorized; none issued and outstanding</t>
  </si>
  <si>
    <t>Common stock and additional paid-in capital, no par value: 100,000,000 shares authorized; 11,582,641 and 11,558,355 issued and outstanding at March 31, 2020 and 2019, respectively</t>
  </si>
  <si>
    <t>Accumulated (deficit)</t>
  </si>
  <si>
    <t>Total shareholders' equity</t>
  </si>
  <si>
    <t>TOTAL LIABILITIES AND SHAREHOLDERS' EQUITY</t>
  </si>
  <si>
    <t>Balance Sheets (Parenthetical) - USD ($)</t>
  </si>
  <si>
    <t>Statement of Financial Position [Abstract]</t>
  </si>
  <si>
    <t>Accounts receivable, allowance for doubtful accounts</t>
  </si>
  <si>
    <t>Inventories, reserve for obsolescence</t>
  </si>
  <si>
    <t>Accumulated amortization</t>
  </si>
  <si>
    <t>Preferred stock, shares authorized</t>
  </si>
  <si>
    <t>Preferred stock, shares issued</t>
  </si>
  <si>
    <t>Preferred stock, shares outstanding</t>
  </si>
  <si>
    <t>Common stock and additional paid-in capital, shares authorized</t>
  </si>
  <si>
    <t>Common stock and additional paid-in capital, shares issued</t>
  </si>
  <si>
    <t>Common stock and additional paid-in capital, shares outstanding</t>
  </si>
  <si>
    <t>Statements of Operations - USD ($)</t>
  </si>
  <si>
    <t>Income Statement [Abstract]</t>
  </si>
  <si>
    <t>NET REVENUE</t>
  </si>
  <si>
    <t>COST OF REVENUE</t>
  </si>
  <si>
    <t>GROSS PROFIT</t>
  </si>
  <si>
    <t>OPERATING EXPENSES:</t>
  </si>
  <si>
    <t>Sales and marketing</t>
  </si>
  <si>
    <t>General and administrative</t>
  </si>
  <si>
    <t>Research and development</t>
  </si>
  <si>
    <t>Total operating expenses</t>
  </si>
  <si>
    <t>OPERATING INCOME (LOSS)</t>
  </si>
  <si>
    <t>Interest expense, net</t>
  </si>
  <si>
    <t>Other income, net</t>
  </si>
  <si>
    <t>Interest and other income, net</t>
  </si>
  <si>
    <t>INCOME (LOSS) BEFORE PROVISION FOR INCOME TAXES</t>
  </si>
  <si>
    <t>Provision for income taxes</t>
  </si>
  <si>
    <t>NET INCOME (LOSS)</t>
  </si>
  <si>
    <t>Net income (loss) per share-basic and diluted</t>
  </si>
  <si>
    <t>Weighted average shares-basic</t>
  </si>
  <si>
    <t>Weighted average shares-diluted</t>
  </si>
  <si>
    <t>Statements of Shareholders' Equity - USD ($)</t>
  </si>
  <si>
    <t>Common Stock and Additional Paid-in Capital</t>
  </si>
  <si>
    <t>Accumulated Deficit</t>
  </si>
  <si>
    <t>Total</t>
  </si>
  <si>
    <t>Beginning Balance, Shares at Mar. 31, 2018</t>
  </si>
  <si>
    <t>Beginning Balance, Amount at Mar. 31, 2018</t>
  </si>
  <si>
    <t>Net income (loss)</t>
  </si>
  <si>
    <t xml:space="preserve"> </t>
  </si>
  <si>
    <t>Compensation expense related to equities</t>
  </si>
  <si>
    <t>Common stock issued, Shares</t>
  </si>
  <si>
    <t>Common stock issued, Amount</t>
  </si>
  <si>
    <t>Ending Balance, Shares at Mar. 31, 2019</t>
  </si>
  <si>
    <t>Ending Balance, Amount at Mar. 31, 2019</t>
  </si>
  <si>
    <t>Ending Balance, Shares at Mar. 31, 2020</t>
  </si>
  <si>
    <t>Ending Balance, Amount at Mar. 31, 2020</t>
  </si>
  <si>
    <t>Statements of Cash Flows - USD ($)</t>
  </si>
  <si>
    <t>Cash flows from (used in) operating activities:</t>
  </si>
  <si>
    <t>Adjustments to reconcile net income (loss) to net cash provided by (used in) operating activities:</t>
  </si>
  <si>
    <t>Depreciation and amortization</t>
  </si>
  <si>
    <t>Stock-based compensation expense related to stock options</t>
  </si>
  <si>
    <t>Provision for doubtful accounts, net change</t>
  </si>
  <si>
    <t>(Recovery from) provision for inventory obsolescence, net change</t>
  </si>
  <si>
    <t>Change in operating assets and liabilities:</t>
  </si>
  <si>
    <t>Right of use asset, net</t>
  </si>
  <si>
    <t>Accounts receivable</t>
  </si>
  <si>
    <t>Inventories</t>
  </si>
  <si>
    <t>Prepaid expenses and other assets</t>
  </si>
  <si>
    <t>Accrued compensation and other accrued liabilities</t>
  </si>
  <si>
    <t>Net cash provided by (used in) operating activities</t>
  </si>
  <si>
    <t>Cash flows (used in) investing activities:</t>
  </si>
  <si>
    <t>Acquisition of property and equipment</t>
  </si>
  <si>
    <t>Patent costs</t>
  </si>
  <si>
    <t>Net cash (used in) investing activities</t>
  </si>
  <si>
    <t>Cash flows from (used in) financing activities:</t>
  </si>
  <si>
    <t>Borrowings from credit facility, net change</t>
  </si>
  <si>
    <t>Change in restricted cash</t>
  </si>
  <si>
    <t>Proceeds from the issuance of common stock</t>
  </si>
  <si>
    <t>Cost of the issuance of common stock</t>
  </si>
  <si>
    <t>Net cash provided by (used in) financing activities</t>
  </si>
  <si>
    <t>Net increase in cash, cash equivalents and restricted cash</t>
  </si>
  <si>
    <t>Cash, cash equivalents and restricted cash, beginning of fiscal year</t>
  </si>
  <si>
    <t>Cash, cash equivalents and restricted cash, end of fiscal year</t>
  </si>
  <si>
    <t>Supplemental disclosures of cash flow information:</t>
  </si>
  <si>
    <t>Cash paid during the year for interest</t>
  </si>
  <si>
    <t>Supplemental disclosure of non-cash investing activity information:</t>
  </si>
  <si>
    <t>Property and equipment additions transferred from prepaid expenses</t>
  </si>
  <si>
    <t>Description of Business</t>
  </si>
  <si>
    <t>Organization, Consolidation and Presentation of Financial Statements [Abstract]</t>
  </si>
  <si>
    <t>1. Description
of Business and Basis of Presentation Encision Inc. is a medical device company that
designs, develops, manufactures and markets patented surgical instruments that provide greater safety to patients undergoing minimally-invasive
surgery. We believe that our patented AEM ® We have an accumulated deficit of $22,048,459
at March 31, 2020. Operating funds have been provided primarily by issuances of our common stock and warrants, the exercise of
stock options to purchase our common stock, and by operating profits. Our liquidity has diminished because of prior years’
operating losses, and we may be required to seek additional capital in the future. Our strategic marketing and sales plan is designed
to expand the use of our products in surgically active hospitals in the United States. We had a net loss available to shareholders
of $198,312 and $236,096 for the fiscal years ended March 31, 2020 and 2019, respectively. At March 31, 2020, we had $385,132 in
cash available to fund future operations, borrowed $370,498 and had $233,103 available to borrow. On April 17, 2020, we entered
into an unsecured promissory note under the PPP for a principal amount of $598,567. The PPP was established under the recently
congressionally approved CARES Act. The term of the PPP loan is for two years with an interest rate of 1.0% per year, which will
be deferred for the first six months of the term of the loan. After the initial six-month deferral period, the loan requires monthly
payments of principal and interest until maturity with respect to any portion of the PPP loan which is not forgiven. Under
the terms of the CARES Act, a PPP loan recipient may apply for, and be granted, forgiveness for all or a portion of loans granted
under the PPP. Such forgiveness will be determined based upon the use of loan proceeds for payroll costs, rent and utility costs,
and the maintenance of employee and compensation levels. During the fiscal year ended March 31, 2020, the Company used cash
in operations of $229,484. The principal reason for our loss for the fiscal year ended March 31, 2020 was lower revenue and higher
material costs as a result of the governmental tariffs. These facts and circumstances were initial indicators that created uncertainty
about our ability to continue as a going concern. To address this uncertainty, management has developed plans to ensure that we
have the working capital necessary to fund operations. Management concludes that it is probable that our cash resources and our
PPP proceeds will be sufficient to meet our cash requirements for twelve months from the issuance of the consolidated financial
statements. In the event that the governmental tariffs are reduced or eliminated then we expect that the higher material costs
that we experienced will be reduced. We have ncreased our pricing on products to mitigate somewhat our higher material costs. Therefore,
the accompanying consolidated financial statements have been prepared assuming that we will continue as a going concern</t>
  </si>
  <si>
    <t>Summary of Significant Accounting Policies</t>
  </si>
  <si>
    <t>Accounting Policies [Abstract]</t>
  </si>
  <si>
    <t>2. Summary of Significant
Accounting Policies Use of Estimates in the Preparation of Financial
Statements. Cash, Cash Equivalents and Restricted Cash Fair Value of Financial Instruments. Concentration of Credit Risk.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We charge interest on past due accounts on a case-by-case basis. A summary of the activity in our allowance for doubtful accounts
is as follows:
Years Ended March 31, 2020 March 31, 2019
Balance, beginning of year $ 26,000 $ 20,500
Provision for (recoveries of) estimated losses 32,168 (560 )
Write-off of uncollectible accounts (168 ) 6,060
Balance, end of year $ 58,000 $ 26,000 The net accounts receivable balance at March
31, 2020 of $881,194 included no more than 8% from any one customer. The net accounts receivable balance at March 31, 2019 of $1,009,106
included no more than 8% from any one customer. Warranty Accrual. We
provide for the estimated cost of product warranties at the time sales are recognized. While we engage in extensive product quality
programs and processes, including actively monitoring and evaluating the quality of our component suppliers, our warranty obligation
is based upon historical experience and is also affected by product failure rates and material usage in
correcting a product failure. Should actual product failure rates or material usage costs differ from our estimates, revisions
to the estimated warranty liability would be required. A summary of our warranty claims activity, included in other accrued liabilities,
is as follows:
Years Ended March 31, 2020 March 31, 2019
Balance, beginning of year $ 10,000 $ 10,000
Provision for estimated warranty claims (10,129 ) 4,592
Claims made 129 (4,592 )
Balance, end of year $ — $ 10,000 Inventories. Inventories
are stated at the lower of cost (first-in, first-out basis) or net realizable value. We reduce inventory for estimated obsolete
or unmarketable inventory equal to the difference between the cost of inventory and the net realizable value based upon assumptions
about future demand and market conditions. If actual market conditions are less favorable than those projected by management, additional
inventory write-downs may be required. At March 31, 2020 and 2019, inventory consisted
of the following:
March 31, 2020 March 31, 2019
Raw materials $ 1,147,983 $ 1,063,780
Finished goods 516,918 458,763
Total gross inventories 1,664,901 1,522,543
Less reserve for obsolescence (39,000 ) (50,000 )
Total net inventories $ 1,625,901 $ 1,472,543 A summary of the activity in our inventory
reserve for obsolescence is as follows:
Years Ended March 31, 2020 March 31, 2019
Balance, beginning of year $ 50,000 $ 21,000
Provision for estimated obsolescence (11,000 ) 29,000
Write-off of obsolete inventory — —
Balance, end of year $ 39,000 $ 50,000 Property and Equipment. Long-Lived Assets. Patents.
March 31, 2020 March 31, 2019
Patents issued $ 473,607 $ 447,430
Accumulated amortization (281,649 ) (254,992 )
Patents issued, net of accumulated amortization 191,958 192,438
Patent applications 46,026 67,176
Accumulated amortization (9,688 ) (11,035 )
Patent applications, net of accumulated amortization 36,338 56,141
Total net patents and patent applications $ 228,296 $ 248,579 The expected annual amortization expense related
to patents and patent applications as of March 31, 2020, for the next five fiscal years, is as follows:
Fiscal Year Amount
2021 $ 24,629
2022 21,712
2023 20,253
2024 18,440
2025 and following 143,262
Total $ 228,296 Other Accrued Liabilities.
March 31, 2020 March 31, 2019
Bonus $ 10,000 $ —
Warranty — 10,000
Sales commissions 29,994 50,129
Sales and use tax 12,037 22,494
Marketing fees 10,511 4,041
Payroll taxes 22,712 27,188
Miscellaneous 10,823 12,582
Total other accrued liabilities $ 96,077 $ 126,434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umulative effect of adopting ASC 740 on
April 1, 2007 has been recorded net in deferred tax assets, which resulted in no ASC 740 liability on the balance sheet. The total
amount of unrecognized tax benefits as of the date of adoption was zero. There are open statutes of limitations for taxing authorities
in federal and state jurisdictions to audit the Company’s tax returns from fiscal year ended March 31, 1999 through the current
period. Our policy is to account for income tax related interest and penalties in income tax expense in the statements of operations.
There have been no income tax related interest or penalties assessed or recorded. Because the Company has provided a full valuation
allowance on all of its deferred tax assets, the adoption of ASC 740 had no impact on our effective tax rate. Revenue Recognition. Sales Taxes. Research and Development Expenses Advertising Costs. Stock-Based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s
of operations. Stock-based compensation expense recognized
during the period is based on the value of the portion of share-based payment awards that is ultimately expected to vest during
the period. Stock-based compensation expense recognized in our statements of operations for fiscal years 2020 and 2019 included
compensation expense for share-based payment awards granted prior to, but not yet vested as of March 31, 2020, based on the grant
date fair value. Compensation expense for all share-based payment is recognized using the straight-line, single-option method.
As stock-based compensation expense recognized in the accompanying statements of operations for fiscal years 2020 and 2019 is based
on awards ultimately expected to vest, it has been reduced for estimated forfeitures. ASC 718 requires forfeitures to be estimated
at the time of grant and revised, if necessary, in subsequent periods if actual forfeitures differ from those estimates.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fiscal years 2020 and 2019 was $30,708 and $37,027, respectively, which consisted of stock-based compensation
expense related to director and employee stock options. Stock-based compensation expense related to
director and employee stock options under ASC 718 for fiscal years 2020 and 2019 was allocated as follows:
Years Ended March 31, 2020 March 31, 2019
Cost of sales $ 2,811 $ 2,026
Sales and marketing 3,317 4,034
General and administrative 22,671 28,919
Research and development 1,909 2,048
Stock-based compensation expense $ 30,708 $ 37,027 Segment Reporting. Basic and Diluted Income per Common Share. The following table presents the calculation of basic and diluted
net income (loss) per share:
Years Ended March 31, 2020 March 31, 2019
Net income (loss) $ (198,312 ) $ (236,096 )
Weighted-average shares — basic 11,573,211 10,932,670
Effect of dilutive potential common shares — —
Weighted-average shares — basic and diluted 11,573,211 10,932,670
Net loss per share — basic and diluted $ (0.02 ) $ (0.02 )
Antidilutive equity units 998,000 990,286 Recent Accounting
Pronouncements. ASU No. 2014-09 (ASC
606), Revenue from Contracts with Customers became effective for us beginning April 1, 2019, and adopted the new accounting standard
using the modified retrospective transition approach. We record revenue under ASC 606 at a single point in time, when control is
transferred to the customer, which is consistent with past practice. We will continue to apply our current business processes,
policies, systems and controls to support recognition and disclosure under the new standard. Based on the results of the evaluation,
we have determined that the adoption of the new standard presents no material impact on our financial statement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Within the opening balances
for the fiscal year beginning April 1, 2019, we recognized leased assets and leased liabilities in other long-term assets of $1,555,150
and long-term liabilities of $1,619,842.</t>
  </si>
  <si>
    <t>Shareholders' Equity</t>
  </si>
  <si>
    <t>Stockholders' Equity Note [Abstract]</t>
  </si>
  <si>
    <t>3. Shareholders’
Equity Stock Option Plans. Under ASC 718, the value of each employee stock
option was estimated on the date of grant using the Black-Scholes model for the purpose of financial information in accordance
with ASC 718. The use of a Black-Scholes model requires the use of actual employee exercise behavior data and the use of a number
of assumptions including expected volatility, risk-free interest rate and expected dividends. Employee stock options for 185,000
and 437,000 shares of stock were granted during fiscal years 2020 and 2019, respectively. As of March 31, 2020, $178,000 of total unrecognized
compensation costs related to nonvested stock is expected to be recognized over a period of five years. The assumptions for employee
stock options are summarized as follows:
Years Ended March 31, 2020 March 31, 2019
Risk-free interest rate 1.2% to 2.4% 2.2% to 3.1%
Expected life (in years) 5.0 5.0
Expected volatility 87% to 89% 87% to 91%
Expected dividend 0% 0% Cumulative compensation cost recognized in
net income or loss with respect to options that are forfeited prior to vesting is adjusted as a reduction of compensation expense
in the period of forfeiture. The volatility of the stock is based on the historical volatility for the period that approximates
the expected lives of the options being valued. Fair value computations are highly sensitive to the volatility factor; the greater
the volatility, the higher the computed fair value of options granted. The total fair value of options granted was
computed to be approximately $62,000 and $107,000, for the fiscal years ended March 31, 2020 and 2019, respectively. For disclosure
purposes, these amounts are amortized ratably over the vesting periods of the options. Effects of stock-based compensation, net
of the effect of forfeitures, totaled $30,708 and $37,027 for fiscal years 2020 and 2019, respectively. The Black-Scholes model was developed for use
in estimating the fair value of traded options that have no vesting restrictions and are fully transferable. In addition, option
valuation models require the use of assumptions, including the expected stock price volatility. Because our employee stock options
have characteristics significantly different than those of traded options, and because changes in the subjective input assumptions
can materially affect the fair value estimate, in management’s opinion, the existing models do not necessarily provide a
reliable single measure of the fair value of our employee stock options. A summary of our stock option activity and related information
for equity compensation plans approved by security holders for each of the fiscal years ended March 31, 2020 and 2019 is as follows:
STOCK OPTIONS OUTSTANDING
Number Outstanding Weighted-Average Exercise Price per Share
BALANCE AT MARCH 31, 2018 758,250 $ 0.56
Granted 152,000 0.36
Forfeited/expired (238,250 ) 0.79
BALANCE AT MARCH 31, 2019 672,000 $ 0.43
Granted 185,000 0.42
Forfeited/expired (103,000 ) 0.71
BALANCE AT MARCH 31, 2020 754,000 $ 0.39 A summary of our stock option activity and
related information for equity compensation plans not approved by security holders for the fiscal year ended March 31, 2020 is
as follows:
STOCK OPTIONS OUTSTANDING
Number Outstanding Weighted-Average Exercise Price per Share
BALANCE AT MARCH 31, 2018 225,000 1.00
Granted 285,000 0.35
Forfeited/expired (216,000 ) 0.83
BALANCE AT MARCH 31, 2019 294,000 $ 0.49
Forfeited/expired (50,000 ) 0.36
BALANCE AT MARCH 31, 2020 244,000 $ 0.52 The following table summarizes information about employee stock
options outstanding and exercisable at March 31, 2020:
STOCK OPTIONS OUTSTANDING STOCK OPTIONS EXERCISABLE
Range of Exercise Prices
Number Outstanding Weighted-Average Remaining Contractual Life (in Years)
Weighted-Average Exercise Price per Share
Number Exercisable
Weighted-Average Exercise Price per Share
$0.30 - $0.35 540,000 2.2 $ 0.33 224,638 $ 0.32
$0.38 - $0.50 411,000 2.4 $ 0.43 197,239 $ 0.45
$0.55 - $0.74 47,000 3.7 $ 0.60 11,767 $ 0.74
998,000 2.4 $ 0.38 433,644 $ 0.39 A summary of our RSU activity and related information
for equity compensation plans approved by security holders for the fiscal year ended March 31, 2020 is as follows:
RSUs OUTSTANDING
Number Outstanding Weighted-Average Exercise Price per Share
BALANCE AT MARCH 31, 2019 24,286 $ 0.62
Exercised (24,286 ) 0.62
BALANCE AT MARCH 31, 2020 — — The 998,000 options outstanding as of March
31, 2020 are nonqualified stock options. The exercise price of all options granted through March 31, 2020 has been equal to or
greater than the fair market value, as determined by our Board of Directors or based upon publicly quoted market values of our
common stock on the date of the grant.</t>
  </si>
  <si>
    <t>Commitments and Contingencies</t>
  </si>
  <si>
    <t>Commitments and Contingencies Disclosure [Abstract]</t>
  </si>
  <si>
    <t>4. Commitments
and Contingencies Effective November 9, 2017, we extended our
noncancelable lease agreement through July 31, 2024 for our facilities at 6797 Winchester Circle, Boulder, Colorado. The lease
includes base rent abatement for the first two months, or $55,583, and $145,000 of leasehold improvements granted by the landlord. On April 1, 2019, we adopted Accounting Standards
Codification (“ASC”) ASC 842 “Leases” using the initial date of adoption method, whereby the adoption does
not impact any periods prior to April 1, 2019. ASC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We recorded an
operating Right of Use (“ROU”) asset of $1,555,150, and an operating lease liability of $1,619,842 as of April 1, 2019.
The difference between the initial operating ROU asset and operating lease liability of $64,692 is accrued rent previously recorded
under ASC 840. We elected to adopt the package of practical expedients and, accordingly, did not reassess any previously expired
or existing arrangements and related classifications under ASC 840. If the rate implicit in the lease is not readily
determinable, we use our incremental borrowing rate as the discount rate. We use our best judgement when determining the incremental
borrowing rate, which is the rate of interest that we would have to pay to borrow on a collateralized basis over a similar term
to the lease payments. Our operating lease includes the use of real
property. We have not identified any material finance leases as of March 31, 2020. For the year ended March 31, 2020, we had $297,648
in lease expense. The following is a maturity analysis of the
annual undiscounted cash flows reconciled to the carrying value of the operating lease liabilities as of March 31, 2020:
Fiscal Year Amount
2021 $ 343,167
2022 357,667
2023 372,167
2024 386,667
2025 130,500
Total operating lease payments 1,590,168
Less imputed interest (167,465 )
Total operating lease liabilities $ 1,422,703
Weighted-average remaining lease term 4.3 years
Weighted-average discount rate 5.0 % On August 9, 2019, we entered into a loan and
security agreement with Crestmark Bank. The loan is due on demand, has no financial covenants and is secured by all of our assets.
Under the agreement, we were provided with a line of credit that is not to exceed the lesser of $1,000,000 or 85% of eligible accounts
receivable. The interest rate is prime rate (3.25% at March 31, 2020) plus 1.5%, with a floor of 6.75%, plus a monthly maintenance
fee of 0.4%, based on the average monthly loan balance. Interest is charged on a minimum loan balance of $500,000, a loan fee of
1% annually, and an exit fee of 3%, 2% and 1% during years one, two and three, respectively. At March 31, 2020, we had $385,132
in cash available to fund future operations, borrowed $370,498 and had $233,103 available to borrow. On April 17, 2020, we entered
into an unsecured promissory note under the PPP for a principal amount of $598,567. The PPP was established under the recently
congressionally approved CARES Act. The term of the PPP loan is for two years with an interest rate of 1.0% per year, which will
be deferred for the first six months of the term of the loan. After the initial six-month deferral period, the loan requires monthly
payments of principal and interest until maturity with respect to any portion of the PPP loan which is not forgiven. Under
the terms of the CARES Act, a PPP loan recipient may apply for, and be granted, forgiveness for all or a portion of loans granted
under the PPP. Such forgiveness will be determined based upon the use of loan proceeds for payroll costs, rent and utility costs,
and the maintenance of employee and compensation levels. We are subject to regulation by the United
States Food and Drug Administration (“FDA”). The FDA provides regulations governing the manufacture and sale of our
products and regularly inspects us and other manufacturers to determine our and their compliance with these regulations. As of
March 31, 2020, we believe we were in substantial compliance with all known regulations. FDA inspections are conducted periodically
at the discretion of the FDA. We were last inspected in December 2012 and were notified of five observations from that inspection,
none of which we believe to be material. Our obligation with respect to employee severance
benefits is minimized by the “at will” nature of the employee relationships. Our total obligation with respect to contingent
severance benefit obligations was none as of March 31, 2020 and 2019.</t>
  </si>
  <si>
    <t>Income Taxes</t>
  </si>
  <si>
    <t>Income Tax Disclosure [Abstract]</t>
  </si>
  <si>
    <t>5. Income
Taxes We account for income taxes under ASC 740,
which requires the use of the liability method. ASC 740 provides that deferred income tax assets and liabilities are recorded based
on the differences between the tax bases of assets and liabilities and their carrying amounts for financial reporting purposes,
referred to as temporary differences. Deferred income tax assets and liabilities at the end of each period are determined using
the currently enacted tax rates applied to taxable income in the periods in which the deferred income tax assets and liabilities
are expected to be settled or realized. Income tax provision (benefit) for income taxes
is summarized below:
Years Ended March 31, 2020 March 31, 2019
Current:
Federal $ –– $ ––
State –– ––
Total current — —
Deferred:
Federal 442,000 207,000
State 71,000 35,000
Total deferred 513,000 242,000
Valuation allowance (513,000 ) (242,000 )
Total $ — $ — The following is a reconciliation
between the effective rate and the federal statutory rate:
Years Ended March 31, 2020 March 31, 2019
Expected income tax rate $ (42,000 ) $ (50,000 )
State income taxes, net of federal tax benefit (9,000 ) (8,000 )
Other permanent differences 10,000 20,000
Research credits (35,000 ) (54,000 )
Change in valuation allowance 76,000 92,000
Income tax expense $ — $ — The components of the net accumulated deferred income tax asset
(liability) are as follows:
Years Ended March 31, 2020 March 31, 2019
Other deferred assets $ 71,000 $ 64,000
Valuation allowance (71,000 ) (64,000 )
Current deferred tax assets — —
Credits and net operating loss carryforwards 2,222,000 2,742,000
Valuation allowance (2,222,000 ) (2,742,000 )
Long-term deferred tax assets — —
Total deferred tax assets — —
Valuation allowance — —
Long-term deferred tax liabilities — —
Total deferred tax liabilities — —
Net deferred tax assets (liabilities) $ — $ — The primary components of our deferred tax
assets are described below:
Years Ended March 31, 2020 March 31, 2019
Differences in reporting long-term assets $ 71,000 $ 64,000
Credits and net operating loss carryforwards 2,222,000 2,742,000
Less valuation allowance (2,293,000 ) (2,806,000 )
Total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net operating losses and reversal of timing differences may offset taxable income. Management considers the scheduled
reversal of deferred tax liabilities, projected future taxable income, and tax planning strategies in making this assessment. A
valuation allowance is provided when it is more likely than not that some portion or all of a deferred tax asset will not be realized.
Due to our lack of earnings history, the net deferred tax assets have been fully offset by a valuation allowance. As of March 31, 2020, we had approximately
$8.2 million of net operating loss carryovers for tax purposes. Additionally, we have approximately $327,000 of research and development
tax credits available to offset future federal income taxes. The net operating loss and credit carryovers begin to expire in the
fiscal year ended March 31, 2021. In the fiscal year ended March 31, 2021, net operating loss of approximately $1.1 million will
expire if sufficient taxable income is not available to use it. In fiscal years ended after March 31, 2020, net operating losses
expire at various dates through March 31, 2040. Our net operating loss carryovers at March 31, 2020 include $455,000 in income
tax deductions related to stock options which will be tax effected and the benefit will be reflected as a credit to additional
paid-in capital when realized. As such, these deductions are not reflected in our deferred tax assets. The Internal Revenue Code
contains provisions, which may limit the net operating loss carryforwards available to be used in any given year if certain events
occur, including significant changes in ownership interests.</t>
  </si>
  <si>
    <t>Major Customers/Suppliers</t>
  </si>
  <si>
    <t>6. Major
Customers/Suppliers We depend on sales that are generated from
hospitals’ ongoing usage of AEM surgical instruments. In fiscal year 2020, we generated sales from over 300 hospitals that
have changed to AEM products, but no hospital customer contributed more than 6% to the total sales. Three vendors accounted for
approximately 64% of our inventory purchases.</t>
  </si>
  <si>
    <t>Defined Contribution Employee Benefit Plan</t>
  </si>
  <si>
    <t>Share-based Payment Arrangement [Abstract]</t>
  </si>
  <si>
    <t>7. Defined
Contribution Employee Benefit Plan We have adopted a 401(k) Profit Sharing Plan
which covers all full-time employees who have completed at least three months of full-time continuous service and are age eighteen
or older. Participants may defer up to 20% of their gross pay up to a maximum limit determined by law. Participants are immediately
vested in their contributions. We may make discretionary contributions based on corporate financial results for the fiscal year.
To date, we have not made contributions to the 401(k) Profit Sharing Plan. Vesting in a contribution account (our contribution)
is based on years of service, with a participant fully vested after five years of credited service.</t>
  </si>
  <si>
    <t>Related Party Transaction</t>
  </si>
  <si>
    <t>Related Party Transactions [Abstract]</t>
  </si>
  <si>
    <t>8. Related Party Transaction We paid consulting fees of $69,189 and $67,102
to an entity owned by one of our directors in fiscal years 2020 and 2019, respectively.</t>
  </si>
  <si>
    <t>Subsequent Events</t>
  </si>
  <si>
    <t>Subsequent Events [Abstract]</t>
  </si>
  <si>
    <t>9. Subsequent Events Except for the two events that follow, management
evaluated all of our activity and concluded that, as of the date the financial statements were issued, no subsequent events have
occurred that would require recognition in the financial statements or disclosure in the notes to the financial statements. On April 17, 2020, we entered into an unsecured
promissory note under the PPP for a principal amount of $598,567. The PPP was established under the recently congressionally approved
CARES Act. The term of the PPP loan is for two years with an interest rate of 1.0% per year, which will be deferred for the first
six months of the term of the loan. After the initial six-month deferral period, the loan requires monthly payments of principal
and interest until maturity with respect to any portion of the PPP loan which is not forgiven. Under the terms of the CARES
Act, a PPP loan recipient may apply for, and be granted, forgiveness for all or a portion of loans granted under the PPP. Such
forgiveness will be determined based upon the use of loan proceeds for payroll costs, rent and utility costs, and the maintenance
of employee and compensation levels. On April 20, 2020, we entered into a Master
Services Agreement (“MSA”) with Auris Health, Inc. (“Auris Health”), which is based in Redwood City, CA
and a part of Johnson &amp; Johnson Medical Devices Companies. The MSA (and the initial related Statement of Work thereunder) are
effective as of March 3, 2020. Under the MSA, we and Auris Health will collaborate on the development of equipment designed to
enable the compatibility of our AEM technology with monopolar instruments produced by Auris Health. The MSA has a term of up to
three years, but either party can terminate the MSA sooner upon 10 business days’ prior written notice. The initial phase
under the MSA is expected to last six months. We expect to receive up to approximately $320,000 in service fees for work during
the initial phase. After completion of the initial phase, the parties will mutually agree on the timing, parameters and compensation
for additional phases under the MSA (if any).</t>
  </si>
  <si>
    <t>Summary of Significant Accounting Policies (Policies)</t>
  </si>
  <si>
    <t>Use of Estimates in the Preparation of Financial Statements</t>
  </si>
  <si>
    <t>Use of Estimates in the Preparation of Financial
Statements.</t>
  </si>
  <si>
    <t>Cash, Cash Equivalents and Restricted Cash</t>
  </si>
  <si>
    <t>Fair Value of Financial Instruments</t>
  </si>
  <si>
    <t>Fair Value of Financial Instruments.</t>
  </si>
  <si>
    <t>Concentration of Credit Risk</t>
  </si>
  <si>
    <t>Concentration of Credit Risk.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We charge interest on past due accounts on a case-by-case basis. A summary of the activity in our allowance for doubtful accounts
is as follows:
Years Ended March 31, 2020 March 31, 2019
Balance, beginning of year $ 26,000 $ 20,500
Provision for (recoveries of) estimated losses 32,168 (560 )
Write-off of uncollectible accounts (168 ) 6,060
Balance, end of year $ 58,000 $ 26,000 The net accounts receivable balance at March
31, 2020 of $881,194 included no more than 8% from any one customer. The net accounts receivable balance at March 31, 2019 of $1,009,106
included no more than 8% from any one customer.</t>
  </si>
  <si>
    <t>Warranty Accrual</t>
  </si>
  <si>
    <t xml:space="preserve">Warranty Accrual. We
provide for the estimated cost of product warranties at the time sales are recognized. While we engage in extensive product quality
programs and processes, including actively monitoring and evaluating the quality of our component suppliers, our warranty obligation
is based upon historical experience and is also affected by product failure rates and material usage in
correcting a product failure. Should actual product failure rates or material usage costs differ from our estimates, revisions
to the estimated warranty liability would be required. A summary of our warranty claims activity, included in other accrued liabilities,
is as follows:
Years Ended March 31, 2020 March 31, 2019
Balance, beginning of year $ 10,000 $ 10,000
Provision for estimated warranty claims (10,129 ) 4,592
Claims made 129 (4,592 )
Balance, end of year $ — $ 10,000 </t>
  </si>
  <si>
    <t xml:space="preserve">Inventories. Inventories
are stated at the lower of cost (first-in, first-out basis) or net realizable value. We reduce inventory for estimated obsolete
or unmarketable inventory equal to the difference between the cost of inventory and the net realizable value based upon assumptions
about future demand and market conditions. If actual market conditions are less favorable than those projected by management, additional
inventory write-downs may be required. At March 31, 2020 and 2019, inventory consisted
of the following:
March 31, 2020 March 31, 2019
Raw materials $ 1,147,983 $ 1,063,780
Finished goods 516,918 458,763
Total gross inventories 1,664,901 1,522,543
Less reserve for obsolescence (39,000 ) (50,000 )
Total net inventories $ 1,625,901 $ 1,472,543 A summary of the activity in our inventory
reserve for obsolescence is as follows:
Years Ended March 31, 2020 March 31, 2019
Balance, beginning of year $ 50,000 $ 21,000
Provision for estimated obsolescence (11,000 ) 29,000
Write-off of obsolete inventory — —
Balance, end of year $ 39,000 $ 50,000 </t>
  </si>
  <si>
    <t>Property and Equipment</t>
  </si>
  <si>
    <t>Property and Equipment.</t>
  </si>
  <si>
    <t>Long-Lived Assets</t>
  </si>
  <si>
    <t>Long-Lived Assets.</t>
  </si>
  <si>
    <t>Patents</t>
  </si>
  <si>
    <t xml:space="preserve">Patents.
March 31, 2020 March 31, 2019
Patents issued $ 473,607 $ 447,430
Accumulated amortization (281,649 ) (254,992 )
Patents issued, net of accumulated amortization 191,958 192,438
Patent applications 46,026 67,176
Accumulated amortization (9,688 ) (11,035 )
Patent applications, net of accumulated amortization 36,338 56,141
Total net patents and patent applications $ 228,296 $ 248,579 The expected annual amortization expense related
to patents and patent applications as of March 31, 2020, for the next five fiscal years, is as follows:
Fiscal Year Amount
2021 $ 24,629
2022 21,712
2023 20,253
2024 18,440
2025 and following 143,262
Total $ 228,296 </t>
  </si>
  <si>
    <t>Other Accrued Liabilities</t>
  </si>
  <si>
    <t xml:space="preserve">Other Accrued Liabilities.
March 31, 2020 March 31, 2019
Bonus $ 10,000 $ —
Warranty — 10,000
Sales commissions 29,994 50,129
Sales and use tax 12,037 22,494
Marketing fees 10,511 4,041
Payroll taxes 22,712 27,188
Miscellaneous 10,823 12,582
Total other accrued liabilities $ 96,077 $ 126,434 </t>
  </si>
  <si>
    <t>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umulative effect of adopting ASC 740 on
April 1, 2007 has been recorded net in deferred tax assets, which resulted in no ASC 740 liability on the balance sheet. The total
amount of unrecognized tax benefits as of the date of adoption was zero. There are open statutes of limitations for taxing authorities
in federal and state jurisdictions to audit the Company’s tax returns from fiscal year ended March 31, 1999 through the current
period. Our policy is to account for income tax related interest and penalties in income tax expense in the statements of operations.
There have been no income tax related interest or penalties assessed or recorded. Because the Company has provided a full valuation
allowance on all of its deferred tax assets, the adoption of ASC 740 had no impact on our effective tax rate.</t>
  </si>
  <si>
    <t>Revenue Recognition</t>
  </si>
  <si>
    <t>Revenue Recognition.</t>
  </si>
  <si>
    <t>Sales Taxes</t>
  </si>
  <si>
    <t>Sales Taxes.</t>
  </si>
  <si>
    <t>Research and Development Expenses</t>
  </si>
  <si>
    <t>Research and Development Expenses. We expense research and development
costs for products and processes as incurred.</t>
  </si>
  <si>
    <t>Advertising Costs</t>
  </si>
  <si>
    <t>Advertising Costs. We expense advertising costs as incurred. Advertising
expense for the years ended March 31, 2020 and 2019 was minimal.</t>
  </si>
  <si>
    <t>Stock-Based Compensation</t>
  </si>
  <si>
    <t xml:space="preserve">Stock-Based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s
of operations. Stock-based compensation expense recognized
during the period is based on the value of the portion of share-based payment awards that is ultimately expected to vest during
the period. Stock-based compensation expense recognized in our statements of operations for fiscal years 2020 and 2019 included
compensation expense for share-based payment awards granted prior to, but not yet vested as of March 31, 2020, based on the grant
date fair value. Compensation expense for all share-based payment is recognized using the straight-line, single-option method.
As stock-based compensation expense recognized in the accompanying statements of operations for fiscal years 2020 and 2019 is based
on awards ultimately expected to vest, it has been reduced for estimated forfeitures. ASC 718 requires forfeitures to be estimated
at the time of grant and revised, if necessary, in subsequent periods if actual forfeitures differ from those estimates.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fiscal years 2020 and 2019 was $30,708 and $37,027, respectively, which consisted of stock-based compensation
expense related to director and employee stock options. Stock-based compensation expense related to
director and employee stock options under ASC 718 for fiscal years 2020 and 2019 was allocated as follows:
Years Ended March 31, 2020 March 31, 2019
Cost of sales $ 2,811 $ 2,026
Sales and marketing 3,317 4,034
General and administrative 22,671 28,919
Research and development 1,909 2,048
Stock-based compensation expense $ 30,708 $ 37,027 </t>
  </si>
  <si>
    <t>Segment Reporting</t>
  </si>
  <si>
    <t>Segment Reporting. We have concluded that we have one operating
segment.</t>
  </si>
  <si>
    <t>Basic and Diluted Income per Common Share</t>
  </si>
  <si>
    <t xml:space="preserve">Basic and Diluted Income per Common Share. The following table presents the calculation of basic and diluted
net income (loss) per share:
Years Ended March 31, 2020 March 31, 2019
Net income (loss) $ (198,312 ) $ (236,096 )
Weighted-average shares — basic 11,573,211 10,932,670
Effect of dilutive potential common shares — —
Weighted-average shares — basic and diluted 11,573,211 10,932,670
Net loss per share — basic and diluted $ (0.02 ) $ (0.02 )
Antidilutive equity units 998,000 990,286 </t>
  </si>
  <si>
    <t>Recent Accounting Pronouncements</t>
  </si>
  <si>
    <t>Recent Accounting
Pronouncements. ASU No. 2014-09 (ASC
606), Revenue from Contracts with Customers became effective for us beginning April 1, 2019, and adopted the new accounting standard
using the modified retrospective transition approach. We record revenue under ASC 606 at a single point in time, when control is
transferred to the customer, which is consistent with past practice. We will continue to apply our current business processes,
policies, systems and controls to support recognition and disclosure under the new standard. Based on the results of the evaluation,
we have determined that the adoption of the new standard presents no material impact on our financial statement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Within the opening balances
for the fiscal year beginning April 1, 2019, we recognized leased assets and leased liabilities in other long-term assets of $1,555,150
and long-term liabilities of $1,619,842.</t>
  </si>
  <si>
    <t>Summary of Significant Accounting Policies (Tables)</t>
  </si>
  <si>
    <t>Summary of the activity in allowance for doubtful accounts</t>
  </si>
  <si>
    <t xml:space="preserve">A summary of the activity in our allowance for doubtful accounts
is as follows:
Years Ended March 31, 2020 March 31, 2019
Balance, beginning of year $ 26,000 $ 20,500
Provision for (recoveries of) estimated losses 32,168 (560 )
Write-off of uncollectible accounts (168 ) 6,060
Balance, end of year $ 58,000 $ 26,000 </t>
  </si>
  <si>
    <t>Summary of warranty claims activity, included in other accrued liabilities</t>
  </si>
  <si>
    <t xml:space="preserve">A summary
of our warranty claims activity, included in other accrued liabilities, is as follows:
Years Ended March 31, 2020 March 31, 2019
Balance, beginning of year $ 10,000 $ 10,000
Provision for estimated warranty claims (10,129 ) 4,592
Claims made 129 (4,592 )
Balance, end of year $ — $ 10,000 </t>
  </si>
  <si>
    <t>Schedule of inventory</t>
  </si>
  <si>
    <t xml:space="preserve">At March 31, 2020 and 2019, inventory consisted
of the following:
March 31, 2020 March 31, 2019
Raw materials $ 1,147,983 $ 1,063,780
Finished goods 516,918 458,763
Total gross inventories 1,664,901 1,522,543
Less reserve for obsolescence (39,000 ) (50,000 )
Total net inventories $ 1,625,901 $ 1,472,543 </t>
  </si>
  <si>
    <t>Summary of the activity in inventory reserve for obsolescence</t>
  </si>
  <si>
    <t xml:space="preserve">A summary of the activity in our inventory
reserve for obsolescence is as follows:
Years Ended March 31, 2020 March 31, 2019
Balance, beginning of year $ 50,000 $ 21,000
Provision for estimated obsolescence (11,000 ) 29,000
Write-off of obsolete inventory — —
Balance, end of year $ 39,000 $ 50,000 </t>
  </si>
  <si>
    <t>Summary of patents</t>
  </si>
  <si>
    <t xml:space="preserve">A summary of our patents at March 31, 2020
and 2019 is as follows:
March 31, 2020 March 31, 2019
Patents issued $ 473,607 $ 447,430
Accumulated amortization (281,649 ) (254,992 )
Patents issued, net of accumulated amortization 191,958 192,438
Patent applications 46,026 67,176
Accumulated amortization (9,688 ) (11,035 )
Patent applications, net of accumulated amortization 36,338 56,141
Total net patents and patent applications $ 228,296 $ 248,579 </t>
  </si>
  <si>
    <t>Schedule of expected annual amortization expense related to patents and patent applications for the next five fiscal years</t>
  </si>
  <si>
    <t xml:space="preserve">The expected annual amortization expense related
to patents and patent applications as of March 31, 2020, for the next five fiscal years, is as follows:
Fiscal Year Amount
2021 $ 24,629
2022 21,712
2023 20,253
2024 18,440
2025 and following 143,262
Total $ 228,296 </t>
  </si>
  <si>
    <t>Schedule of other accrued liabilities</t>
  </si>
  <si>
    <t xml:space="preserve">At March 31, 2020 and 2019, other accrued liabilities
consisted of the following:
March 31, 2020 March 31, 2019
Bonus $ 10,000 $ —
Warranty — 10,000
Sales commissions 29,994 50,129
Sales and use tax 12,037 22,494
Marketing fees 10,511 4,041
Payroll taxes 22,712 27,188
Miscellaneous 10,823 12,582
Total other accrued liabilities $ 96,077 $ 126,434 </t>
  </si>
  <si>
    <t>Schedule of stock-based compensation expense related to employee stock options</t>
  </si>
  <si>
    <t xml:space="preserve">Stock-based compensation expense related to
director and employee stock options under ASC 718 for fiscal years 2020 and 2019 was allocated as follows:
Years Ended March 31, 2020 March 31, 2019
Cost of sales $ 2,811 $ 2,026
Sales and marketing 3,317 4,034
General and administrative 22,671 28,919
Research and development 1,909 2,048
Stock-based compensation expense $ 30,708 $ 37,027 </t>
  </si>
  <si>
    <t>Schedule of calculation of basic and diluted net income (loss) per share</t>
  </si>
  <si>
    <t xml:space="preserve">The following table presents the calculation of basic and diluted
net income (loss) per share:
Years Ended March 31, 2020 March 31, 2019
Net income (loss) $ (198,312 ) $ (236,096 )
Weighted-average shares — basic 11,573,211 10,932,670
Effect of dilutive potential common shares — —
Weighted-average shares — basic and diluted 11,573,211 10,932,670
Net loss per share — basic and diluted $ (0.02 ) $ (0.02 )
Antidilutive equity units 998,000 990,286 </t>
  </si>
  <si>
    <t>Shareholders' Equity (Tables)</t>
  </si>
  <si>
    <t>Summary of assumptions for employee stock options</t>
  </si>
  <si>
    <t xml:space="preserve">The assumptions for employee stock options
are summarized as follows:
Years Ended March 31, 2020 March 31, 2019
Risk-free interest rate 1.2% to 2.4% 2.2% to 3.1%
Expected life (in years) 5.0 5.0
Expected volatility 87% to 89% 87% to 91%
Expected dividend 0% 0% </t>
  </si>
  <si>
    <t>Summary of information about employee stock options outstanding and exercisable</t>
  </si>
  <si>
    <t xml:space="preserve">The following table summarizes information about employee stock
options outstanding and exercisable at March 31, 2020:
STOCK OPTIONS OUTSTANDING STOCK OPTIONS EXERCISABLE
Range of Exercise Prices
Number Outstanding Weighted-Average Remaining Contractual Life (in Years)
Weighted-Average Exercise Price per Share
Number Exercisable
Weighted-Average Exercise Price per Share
$0.30 - $0.35 540,000 2.2 $ 0.33 224,638 $ 0.32
$0.38 - $0.50 411,000 2.4 $ 0.43 197,239 $ 0.45
$0.55 - $0.74 47,000 3.7 $ 0.60 11,767 $ 0.74
998,000 2.4 $ 0.38 433,644 $ 0.39 </t>
  </si>
  <si>
    <t>Summary of RSU activity and related information for equity compensation plans</t>
  </si>
  <si>
    <t xml:space="preserve">A summary of our RSU activity and related information
for equity compensation plans approved by security holders for the fiscal year ended March 31, 2020 is as follows:
RSUs OUTSTANDING
Number Outstanding Weighted-Average Exercise Price per Share
BALANCE AT MARCH 31, 2019 24,286 $ 0.62
Exercised (24,286 ) 0.62
BALANCE AT MARCH 31, 2020 — — </t>
  </si>
  <si>
    <t>Equity Compensation Plans Approved [Member]</t>
  </si>
  <si>
    <t>Summary of stock option activity and related information for equity compensation plans</t>
  </si>
  <si>
    <t xml:space="preserve">A summary of our stock option activity and
related information for equity compensation plans approved by security holders for each of the fiscal years ended March 31, 2020
and 2019 is as follows:
STOCK OPTIONS OUTSTANDING
Number Outstanding Weighted-Average Exercise Price per Share
BALANCE AT MARCH 31, 2018 758,250 $ 0.56
Granted 152,000 0.36
Forfeited/expired (238,250 ) 0.79
BALANCE AT MARCH 31, 2019 672,000 $ 0.43
Granted 185,000 0.42
Forfeited/expired (103,000 ) 0.71
BALANCE AT MARCH 31, 2020 754,000 $ 0.39 </t>
  </si>
  <si>
    <t>Equity Compensation Plans Not Approved [Member]</t>
  </si>
  <si>
    <t xml:space="preserve">A summary of our stock option activity and
related information for equity compensation plans not approved by security holders for the fiscal year ended March 31, 2020 is
as follows:
STOCK OPTIONS OUTSTANDING
Number Outstanding Weighted-Average Exercise Price per Share
BALANCE AT MARCH 31, 2018 225,000 1.00
Granted 285,000 0.35
Forfeited/expired (216,000 ) 0.83
BALANCE AT MARCH 31, 2019 294,000 $ 0.49
Forfeited/expired (50,000 ) 0.36
BALANCE AT MARCH 31, 2020 244,000 $ 0.52 </t>
  </si>
  <si>
    <t>Commitments and Contingencies (Tables)</t>
  </si>
  <si>
    <t>Schedule of minimum future lease payments, by fiscal year</t>
  </si>
  <si>
    <t>The following is a maturity analysis of the
annual undiscounted cash flows reconciled to the carrying value of the operating lease liabilities as of March 31, 2020:
Fiscal Year Amount
2021 $ 343,167
2022 357,667
2023 372,167
2024 386,667
2025 130,500
Total operating lease payments 1,590,168
Less imputed interest (167,465 )
Total operating lease liabilities $ 1,422,703
Weighted-average remaining lease term 4.3 years
Weighted-average discount rate 5.0 %</t>
  </si>
  <si>
    <t>Income Taxes (Tables)</t>
  </si>
  <si>
    <t>Schedule of components of income tax expense (benefit)</t>
  </si>
  <si>
    <t xml:space="preserve">Income tax provision (benefit) for income taxes
is summarized below:
Years Ended March 31, 2020 March 31, 2019
Current:
Federal $ –– $ ––
State –– ––
Total current — —
Deferred:
Federal 442,000 207,000
State 71,000 35,000
Total deferred 513,000 242,000
Valuation allowance (513,000 ) (242,000 )
Total $ — $ — </t>
  </si>
  <si>
    <t>Schedule of Effective Income Tax Rate Reconciliation</t>
  </si>
  <si>
    <t xml:space="preserve">The following is a reconciliation
between the effective rate and the federal statutory rate:
Years Ended March 31, 2020 March 31, 2019
Expected income tax rate $ (42,000 ) $ (50,000 )
State income taxes, net of federal tax benefit (9,000 ) (8,000 )
Other permanent differences 10,000 20,000
Research credits (35,000 ) (54,000 )
Change in valuation allowance 76,000 92,000
Income tax expense $ — $ — </t>
  </si>
  <si>
    <t>Schedule of components of the deferred tax asset</t>
  </si>
  <si>
    <t xml:space="preserve">The components of the net accumulated deferred income tax asset
(liability) are as follows:
Years Ended March 31, 2020 March 31, 2019
Other deferred assets $ 71,000 $ 64,000
Valuation allowance (71,000 ) (64,000 )
Current deferred tax assets — —
Credits and net operating loss carryforwards 2,222,000 2,742,000
Valuation allowance (2,222,000 ) (2,742,000 )
Long-term deferred tax assets — —
Total deferred tax assets — —
Valuation allowance — —
Long-term deferred tax liabilities — —
Total deferred tax liabilities — —
Net deferred tax assets (liabilities) $ — $ — The primary components of our deferred tax
assets are described below:
Years Ended March 31, 2020 March 31, 2019
Differences in reporting long-term assets $ 71,000 $ 64,000
Credits and net operating loss carryforwards 2,222,000 2,742,000
Less valuation allowance (2,293,000 ) (2,806,000 )
Total deferred tax assets $ — $ — </t>
  </si>
  <si>
    <t>Description of Business and Basis of Presentation (Details Narrative) - USD ($)</t>
  </si>
  <si>
    <t>1 Months Ended</t>
  </si>
  <si>
    <t>Apr. 17, 2020</t>
  </si>
  <si>
    <t>Accumulated deficit</t>
  </si>
  <si>
    <t>Net (loss) income available to shareholders</t>
  </si>
  <si>
    <t>Cash available to fund future operations</t>
  </si>
  <si>
    <t>Borrowed</t>
  </si>
  <si>
    <t>Available to borrow</t>
  </si>
  <si>
    <t>Subsequent Event [Member]</t>
  </si>
  <si>
    <t>Principal amount</t>
  </si>
  <si>
    <t>Term</t>
  </si>
  <si>
    <t>2 years</t>
  </si>
  <si>
    <t>Interest rate</t>
  </si>
  <si>
    <t>1.00%</t>
  </si>
  <si>
    <t>Summary of Significant Accounting Policies (Details) - USD ($)</t>
  </si>
  <si>
    <t>Balance, beginning of year</t>
  </si>
  <si>
    <t>Provision for (recoveries of) estimated losses</t>
  </si>
  <si>
    <t>Write-off of uncollectible accounts</t>
  </si>
  <si>
    <t>Balance, end of year</t>
  </si>
  <si>
    <t>Summary of Significant Accounting Policies (Details 1) - USD ($)</t>
  </si>
  <si>
    <t>Provision for estimated warranty claims</t>
  </si>
  <si>
    <t>Claims made</t>
  </si>
  <si>
    <t>Summary of Significant Accounting Policies (Details 2) - USD ($)</t>
  </si>
  <si>
    <t>Raw materials</t>
  </si>
  <si>
    <t>Finished goods</t>
  </si>
  <si>
    <t>Total gross inventories</t>
  </si>
  <si>
    <t>Less reserve for obsolescence</t>
  </si>
  <si>
    <t>Total net inventories</t>
  </si>
  <si>
    <t>Summary of Significant Accounting Policies (Details 3) - USD ($)</t>
  </si>
  <si>
    <t>Provision for estimated obsolescence</t>
  </si>
  <si>
    <t>Write-off of obsolete inventory</t>
  </si>
  <si>
    <t>Summary of Significant Accounting Policies (Details 4) - USD ($)</t>
  </si>
  <si>
    <t>Total net patents and patent applications</t>
  </si>
  <si>
    <t>Patents [Member]</t>
  </si>
  <si>
    <t>Patents issued</t>
  </si>
  <si>
    <t>Patents issued, net of accumulated amortization</t>
  </si>
  <si>
    <t>Patent applications</t>
  </si>
  <si>
    <t>Patent applications, net of accumulated amortization</t>
  </si>
  <si>
    <t>Summary of Significant Accounting Policies (Details 5) - USD ($)</t>
  </si>
  <si>
    <t>Expected annual amortization expense related to patents and patent applications</t>
  </si>
  <si>
    <t>2021</t>
  </si>
  <si>
    <t>2022</t>
  </si>
  <si>
    <t>2023</t>
  </si>
  <si>
    <t>2024</t>
  </si>
  <si>
    <t>2025 and following</t>
  </si>
  <si>
    <t>Summary of Significant Accounting Policies (Details 6) - USD ($)</t>
  </si>
  <si>
    <t>Bonus</t>
  </si>
  <si>
    <t>Warranty</t>
  </si>
  <si>
    <t>Sales commissions</t>
  </si>
  <si>
    <t>Sales and use tax</t>
  </si>
  <si>
    <t>Marketing fees</t>
  </si>
  <si>
    <t>Payroll taxes</t>
  </si>
  <si>
    <t>Miscellaneous</t>
  </si>
  <si>
    <t>Total other accrued liabilities</t>
  </si>
  <si>
    <t>Summary of Significant Accounting Policies (Details 7) - USD ($)</t>
  </si>
  <si>
    <t>Stock-based compensation expense related to grants of employee stock options</t>
  </si>
  <si>
    <t>Cost Of Sales [Member]</t>
  </si>
  <si>
    <t>Selling And Marketing Expense [Member]</t>
  </si>
  <si>
    <t>General And Administrative Expense [Member]</t>
  </si>
  <si>
    <t>Research And Development Expense [Member]</t>
  </si>
  <si>
    <t>Summary of Significant Accounting Policies (Details 8) - USD ($)</t>
  </si>
  <si>
    <t>Weighted-average shares - basic</t>
  </si>
  <si>
    <t>Effect of dilutive potential common shares</t>
  </si>
  <si>
    <t>Weighted-average shares - basic and diluted</t>
  </si>
  <si>
    <t>Net loss per share-basic and diluted</t>
  </si>
  <si>
    <t>Antidilutive equity units</t>
  </si>
  <si>
    <t>Summary of Significant Accounting Policies (Details Narrative) - USD ($)</t>
  </si>
  <si>
    <t>Apr. 02, 2019</t>
  </si>
  <si>
    <t>Depreciation expense</t>
  </si>
  <si>
    <t>Stock based compensation</t>
  </si>
  <si>
    <t>Other long-term assets</t>
  </si>
  <si>
    <t>Long-term liabilities</t>
  </si>
  <si>
    <t>Shareholders' Equity (Details)</t>
  </si>
  <si>
    <t>Equity [Abstract]</t>
  </si>
  <si>
    <t>Risk-free interest rate, minimum</t>
  </si>
  <si>
    <t>1.20%</t>
  </si>
  <si>
    <t>2.20%</t>
  </si>
  <si>
    <t>Risk-free interest rate, maximum</t>
  </si>
  <si>
    <t>2.40%</t>
  </si>
  <si>
    <t>3.10%</t>
  </si>
  <si>
    <t>Expected life</t>
  </si>
  <si>
    <t>5 years</t>
  </si>
  <si>
    <t>Expected volatility, minimum</t>
  </si>
  <si>
    <t>87.00%</t>
  </si>
  <si>
    <t>Expected volatility, maximum</t>
  </si>
  <si>
    <t>89.00%</t>
  </si>
  <si>
    <t>91.00%</t>
  </si>
  <si>
    <t>Expected dividend</t>
  </si>
  <si>
    <t>0.00%</t>
  </si>
  <si>
    <t>Shareholders' Equity (Details 1) - Employee Stock Option [Member] - $ / shares</t>
  </si>
  <si>
    <t>Share-based Compensation Arrangement by Share-based Payment Award [Line Items]</t>
  </si>
  <si>
    <t>Balance at the beginning of the period</t>
  </si>
  <si>
    <t>Granted</t>
  </si>
  <si>
    <t>Forfeited/expired</t>
  </si>
  <si>
    <t>Balance at the end of the period</t>
  </si>
  <si>
    <t>Shareholders' Equity (Details 2) - Employee Stock Option [Member]</t>
  </si>
  <si>
    <t>Mar. 31, 2020$ / sharesshares</t>
  </si>
  <si>
    <t>Share-based Payment Arrangement, Option, Exercise Price Range [Line Items]</t>
  </si>
  <si>
    <t>Number Outstanding | shares</t>
  </si>
  <si>
    <t>Weighted-Average Remaining Contractual Life</t>
  </si>
  <si>
    <t>2 years 4 months 24 days</t>
  </si>
  <si>
    <t>Weighted-Average Exercise Price per Share | $ / shares</t>
  </si>
  <si>
    <t>Number Exercisable | shares</t>
  </si>
  <si>
    <t>Exercisable Weighted-Average Exercise Price per Share | $ / shares</t>
  </si>
  <si>
    <t>$0.30 - $0.35 [Member]</t>
  </si>
  <si>
    <t>2 years 2 months 12 days</t>
  </si>
  <si>
    <t>$0.38 - $0.50 [Member]</t>
  </si>
  <si>
    <t>$0.55 - $0.74 [Member]</t>
  </si>
  <si>
    <t>3 years 8 months 12 days</t>
  </si>
  <si>
    <t>Shareholders' Equity (Details 3) - Restricted Stock Units R S U [Member]</t>
  </si>
  <si>
    <t>Balance at the beginning of the period | shares</t>
  </si>
  <si>
    <t>Exercised | shares</t>
  </si>
  <si>
    <t>Balance at the end of the period | shares</t>
  </si>
  <si>
    <t>Balance at the beginning of the period | $ / shares</t>
  </si>
  <si>
    <t>Exercised | $ / shares</t>
  </si>
  <si>
    <t>Balance at the end of the period | $ / shares</t>
  </si>
  <si>
    <t>$ .00</t>
  </si>
  <si>
    <t>Shareholders' Equity (Details Narrative) - USD ($)</t>
  </si>
  <si>
    <t>Employee stock options granted</t>
  </si>
  <si>
    <t>Unrecognized compensation costs</t>
  </si>
  <si>
    <t>Fair value of stock options</t>
  </si>
  <si>
    <t>Stock-based compensation, net of the effect of forfeitures</t>
  </si>
  <si>
    <t>Employee Stock Option [Member]</t>
  </si>
  <si>
    <t>Nonqualified stock options outstanding</t>
  </si>
  <si>
    <t>Commitments and Contingencies (Details) - USD ($)</t>
  </si>
  <si>
    <t>Minimum future lease payments, by fiscal year</t>
  </si>
  <si>
    <t>2025</t>
  </si>
  <si>
    <t>Total operating lease payments</t>
  </si>
  <si>
    <t>Less imputed interest</t>
  </si>
  <si>
    <t>Total operating lease liabilities</t>
  </si>
  <si>
    <t>Weighted-average remaining lease term</t>
  </si>
  <si>
    <t>4 years 3 months 19 days</t>
  </si>
  <si>
    <t>Weighted-average discount rate</t>
  </si>
  <si>
    <t>5.00%</t>
  </si>
  <si>
    <t>Commitments and Contingencies (Details Narrative) - USD ($)</t>
  </si>
  <si>
    <t>Operating Right of Use asset</t>
  </si>
  <si>
    <t>Operating lease liability</t>
  </si>
  <si>
    <t>Difference between initial operating ROU asset and operating lease liability</t>
  </si>
  <si>
    <t>Loan description</t>
  </si>
  <si>
    <t xml:space="preserve">The loan is due on demand, has no financial covenants and is secured by all of our assets. Under the agreement, we were provided with a line of credit that is not to exceed the lesser of $1,000,000 or 85% of eligible accounts receivable. The interest rate is prime rate (3.25% at March 31, 2020) plus 1.5%, with a floor of 6.75%, plus a monthly maintenance fee of 0.4%, based on the average monthly loan balance. Interest is charged on a minimum loan balance of $500,000, a loan fee of 1% annually, and an exit fee of 3%, 2% and 1% during years one, two and three, respectively. </t>
  </si>
  <si>
    <t>Additional current borrowing capacity available to borrow</t>
  </si>
  <si>
    <t>Lease expense</t>
  </si>
  <si>
    <t>Income Taxes (Details) - USD ($)</t>
  </si>
  <si>
    <t>Current:</t>
  </si>
  <si>
    <t>Federal</t>
  </si>
  <si>
    <t>State</t>
  </si>
  <si>
    <t>Total current</t>
  </si>
  <si>
    <t>Deferred:</t>
  </si>
  <si>
    <t>Total deferred</t>
  </si>
  <si>
    <t>Valuation allowance</t>
  </si>
  <si>
    <t>Income Taxes (Details 1) - USD ($)</t>
  </si>
  <si>
    <t>Expected income tax rate</t>
  </si>
  <si>
    <t>State income taxes, net of federal tax benefit</t>
  </si>
  <si>
    <t>Other permanent differences</t>
  </si>
  <si>
    <t>Research credits</t>
  </si>
  <si>
    <t>Change in valuation allowance</t>
  </si>
  <si>
    <t>Income Taxes (Details 2) - USD ($)</t>
  </si>
  <si>
    <t>Other deferred assets</t>
  </si>
  <si>
    <t>Current deferred tax assets</t>
  </si>
  <si>
    <t>Credits and net operating loss carryforwards</t>
  </si>
  <si>
    <t>Long-term deferred tax assets</t>
  </si>
  <si>
    <t>Total deferred tax assets</t>
  </si>
  <si>
    <t>Long-term deferred tax liabilities</t>
  </si>
  <si>
    <t>Total deferred tax liabilities</t>
  </si>
  <si>
    <t>Net deferred tax assets (liabilities)</t>
  </si>
  <si>
    <t>Income Taxes (Details 3) - USD ($)</t>
  </si>
  <si>
    <t>Differences in reporting long-term assets</t>
  </si>
  <si>
    <t>Credits and net operating loss carryforwards</t>
  </si>
  <si>
    <t>Less valuation allowance</t>
  </si>
  <si>
    <t>Income Taxes (Details Narrative)</t>
  </si>
  <si>
    <t>Mar. 31, 2020USD ($)</t>
  </si>
  <si>
    <t>Net operating loss carryovers</t>
  </si>
  <si>
    <t>Operating loss carryforward expiration</t>
  </si>
  <si>
    <t>Mar. 31,
		2040</t>
  </si>
  <si>
    <t>Research and development tax credits</t>
  </si>
  <si>
    <t>Major Customers/Suppliers (Details)</t>
  </si>
  <si>
    <t>Revenue Benchmark [Member]</t>
  </si>
  <si>
    <t>Major Customers and Suppliers [Line Items]</t>
  </si>
  <si>
    <t>Concentration percentage</t>
  </si>
  <si>
    <t>6.00%</t>
  </si>
  <si>
    <t>Inventory Purchases [Member]</t>
  </si>
  <si>
    <t>64.00%</t>
  </si>
  <si>
    <t>Related Party Transaction (Details Narrative) - USD ($)</t>
  </si>
  <si>
    <t>Director [Member]</t>
  </si>
  <si>
    <t>Related Party Transaction [Line Items]</t>
  </si>
  <si>
    <t>Consulting fees paid</t>
  </si>
  <si>
    <t>Subsequent Events (Details Narrative) - Subsequent Event [Member] - USD ($)</t>
  </si>
  <si>
    <t>Apr. 20, 2020</t>
  </si>
  <si>
    <t>Master Services Agreement [Member] | Auris Health [Member]</t>
  </si>
  <si>
    <t>Service fe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B17" s="4" t="s">
        <v>30</v>
      </c>
    </row>
    <row r="18" spans="1:4">
      <c r="A18" s="4" t="s">
        <v>31</v>
      </c>
      <c r="B18" s="4" t="s">
        <v>32</v>
      </c>
    </row>
    <row r="19" spans="1:4">
      <c r="A19" s="4" t="s">
        <v>33</v>
      </c>
      <c r="B19" s="4" t="s">
        <v>22</v>
      </c>
    </row>
    <row r="20" spans="1:4">
      <c r="A20" s="4" t="s">
        <v>34</v>
      </c>
      <c r="D20" s="5" t="n">
        <v>2421459</v>
      </c>
    </row>
    <row r="21" spans="1:4">
      <c r="A21" s="4" t="s">
        <v>35</v>
      </c>
      <c r="C21" s="6" t="n">
        <v>11582641</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54</v>
      </c>
    </row>
    <row r="4" spans="1:2">
      <c r="A4" s="4" t="s">
        <v>177</v>
      </c>
      <c r="B4" s="4" t="s">
        <v>178</v>
      </c>
    </row>
    <row r="5" spans="1:2">
      <c r="A5" s="4" t="s">
        <v>179</v>
      </c>
      <c r="B5" s="4" t="s">
        <v>179</v>
      </c>
    </row>
    <row r="6" spans="1:2">
      <c r="A6" s="4" t="s">
        <v>180</v>
      </c>
      <c r="B6" s="4" t="s">
        <v>181</v>
      </c>
    </row>
    <row r="7" spans="1:2">
      <c r="A7" s="4" t="s">
        <v>182</v>
      </c>
      <c r="B7" s="4" t="s">
        <v>183</v>
      </c>
    </row>
    <row r="8" spans="1:2">
      <c r="A8" s="4" t="s">
        <v>184</v>
      </c>
      <c r="B8" s="4" t="s">
        <v>185</v>
      </c>
    </row>
    <row r="9" spans="1:2">
      <c r="A9" s="4" t="s">
        <v>129</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62</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7</v>
      </c>
    </row>
    <row r="21" spans="1:2">
      <c r="A21" s="4" t="s">
        <v>208</v>
      </c>
      <c r="B21" s="4" t="s">
        <v>209</v>
      </c>
    </row>
    <row r="22" spans="1:2">
      <c r="A22" s="4" t="s">
        <v>210</v>
      </c>
      <c r="B22"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6</v>
      </c>
      <c r="B5" s="4" t="s">
        <v>237</v>
      </c>
    </row>
    <row r="6" spans="1:2">
      <c r="A6" s="4" t="s">
        <v>238</v>
      </c>
    </row>
    <row r="7" spans="1:2">
      <c r="A7" s="4" t="s">
        <v>239</v>
      </c>
      <c r="B7" s="4" t="s">
        <v>240</v>
      </c>
    </row>
    <row r="8" spans="1:2">
      <c r="A8" s="4" t="s">
        <v>241</v>
      </c>
    </row>
    <row r="9" spans="1:2">
      <c r="A9" s="4" t="s">
        <v>239</v>
      </c>
      <c r="B9"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60</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385132</v>
      </c>
      <c r="C3" s="5" t="n">
        <v>273348</v>
      </c>
    </row>
    <row r="4" spans="1:3">
      <c r="A4" s="4" t="s">
        <v>44</v>
      </c>
      <c r="B4" s="6" t="n">
        <v>0</v>
      </c>
      <c r="C4" s="6" t="n">
        <v>25000</v>
      </c>
    </row>
    <row r="5" spans="1:3">
      <c r="A5" s="4" t="s">
        <v>45</v>
      </c>
      <c r="B5" s="6" t="n">
        <v>881194</v>
      </c>
      <c r="C5" s="6" t="n">
        <v>1009106</v>
      </c>
    </row>
    <row r="6" spans="1:3">
      <c r="A6" s="4" t="s">
        <v>46</v>
      </c>
      <c r="B6" s="6" t="n">
        <v>1625901</v>
      </c>
      <c r="C6" s="6" t="n">
        <v>1472543</v>
      </c>
    </row>
    <row r="7" spans="1:3">
      <c r="A7" s="4" t="s">
        <v>47</v>
      </c>
      <c r="B7" s="6" t="n">
        <v>72639</v>
      </c>
      <c r="C7" s="6" t="n">
        <v>130016</v>
      </c>
    </row>
    <row r="8" spans="1:3">
      <c r="A8" s="4" t="s">
        <v>48</v>
      </c>
      <c r="B8" s="6" t="n">
        <v>2964766</v>
      </c>
      <c r="C8" s="6" t="n">
        <v>2910013</v>
      </c>
    </row>
    <row r="9" spans="1:3">
      <c r="A9" s="3" t="s">
        <v>49</v>
      </c>
    </row>
    <row r="10" spans="1:3">
      <c r="A10" s="4" t="s">
        <v>50</v>
      </c>
      <c r="B10" s="6" t="n">
        <v>3130640</v>
      </c>
      <c r="C10" s="6" t="n">
        <v>3061329</v>
      </c>
    </row>
    <row r="11" spans="1:3">
      <c r="A11" s="4" t="s">
        <v>51</v>
      </c>
      <c r="B11" s="6" t="n">
        <v>-2923482</v>
      </c>
      <c r="C11" s="6" t="n">
        <v>-2811761</v>
      </c>
    </row>
    <row r="12" spans="1:3">
      <c r="A12" s="4" t="s">
        <v>52</v>
      </c>
      <c r="B12" s="6" t="n">
        <v>207158</v>
      </c>
      <c r="C12" s="6" t="n">
        <v>249568</v>
      </c>
    </row>
    <row r="13" spans="1:3">
      <c r="A13" s="4" t="s">
        <v>53</v>
      </c>
      <c r="B13" s="6" t="n">
        <v>1317057</v>
      </c>
      <c r="C13" s="6" t="n">
        <v>0</v>
      </c>
    </row>
    <row r="14" spans="1:3">
      <c r="A14" s="4" t="s">
        <v>54</v>
      </c>
      <c r="B14" s="6" t="n">
        <v>228296</v>
      </c>
      <c r="C14" s="6" t="n">
        <v>248579</v>
      </c>
    </row>
    <row r="15" spans="1:3">
      <c r="A15" s="4" t="s">
        <v>55</v>
      </c>
      <c r="B15" s="6" t="n">
        <v>19548</v>
      </c>
      <c r="C15" s="6" t="n">
        <v>19548</v>
      </c>
    </row>
    <row r="16" spans="1:3">
      <c r="A16" s="4" t="s">
        <v>56</v>
      </c>
      <c r="B16" s="6" t="n">
        <v>4736925</v>
      </c>
      <c r="C16" s="6" t="n">
        <v>3427708</v>
      </c>
    </row>
    <row r="17" spans="1:3">
      <c r="A17" s="3" t="s">
        <v>57</v>
      </c>
    </row>
    <row r="18" spans="1:3">
      <c r="A18" s="4" t="s">
        <v>58</v>
      </c>
      <c r="B18" s="6" t="n">
        <v>444823</v>
      </c>
      <c r="C18" s="6" t="n">
        <v>578956</v>
      </c>
    </row>
    <row r="19" spans="1:3">
      <c r="A19" s="4" t="s">
        <v>59</v>
      </c>
      <c r="B19" s="6" t="n">
        <v>370498</v>
      </c>
      <c r="C19" s="6" t="n">
        <v>0</v>
      </c>
    </row>
    <row r="20" spans="1:3">
      <c r="A20" s="4" t="s">
        <v>60</v>
      </c>
      <c r="B20" s="6" t="n">
        <v>218806</v>
      </c>
      <c r="C20" s="6" t="n">
        <v>295875</v>
      </c>
    </row>
    <row r="21" spans="1:3">
      <c r="A21" s="4" t="s">
        <v>61</v>
      </c>
      <c r="B21" s="6" t="n">
        <v>96077</v>
      </c>
      <c r="C21" s="6" t="n">
        <v>126434</v>
      </c>
    </row>
    <row r="22" spans="1:3">
      <c r="A22" s="4" t="s">
        <v>62</v>
      </c>
      <c r="B22" s="6" t="n">
        <v>278271</v>
      </c>
      <c r="C22" s="6" t="n">
        <v>0</v>
      </c>
    </row>
    <row r="23" spans="1:3">
      <c r="A23" s="4" t="s">
        <v>63</v>
      </c>
      <c r="B23" s="6" t="n">
        <v>1408475</v>
      </c>
      <c r="C23" s="6" t="n">
        <v>1001265</v>
      </c>
    </row>
    <row r="24" spans="1:3">
      <c r="A24" s="3" t="s">
        <v>64</v>
      </c>
    </row>
    <row r="25" spans="1:3">
      <c r="A25" s="4" t="s">
        <v>62</v>
      </c>
      <c r="B25" s="6" t="n">
        <v>1144432</v>
      </c>
      <c r="C25" s="6" t="n">
        <v>0</v>
      </c>
    </row>
    <row r="26" spans="1:3">
      <c r="A26" s="4" t="s">
        <v>65</v>
      </c>
      <c r="B26" s="6" t="n">
        <v>0</v>
      </c>
      <c r="C26" s="6" t="n">
        <v>74821</v>
      </c>
    </row>
    <row r="27" spans="1:3">
      <c r="A27" s="4" t="s">
        <v>66</v>
      </c>
      <c r="B27" s="6" t="n">
        <v>2552907</v>
      </c>
      <c r="C27" s="6" t="n">
        <v>1076086</v>
      </c>
    </row>
    <row r="28" spans="1:3">
      <c r="A28" s="3" t="s">
        <v>67</v>
      </c>
    </row>
    <row r="29" spans="1:3">
      <c r="A29" s="4" t="s">
        <v>68</v>
      </c>
      <c r="B29" s="6" t="n">
        <v>0</v>
      </c>
      <c r="C29" s="6" t="n">
        <v>0</v>
      </c>
    </row>
    <row r="30" spans="1:3">
      <c r="A30" s="4" t="s">
        <v>69</v>
      </c>
      <c r="B30" s="6" t="n">
        <v>24232477</v>
      </c>
      <c r="C30" s="6" t="n">
        <v>24201769</v>
      </c>
    </row>
    <row r="31" spans="1:3">
      <c r="A31" s="4" t="s">
        <v>70</v>
      </c>
      <c r="B31" s="6" t="n">
        <v>-22048459</v>
      </c>
      <c r="C31" s="6" t="n">
        <v>-21850147</v>
      </c>
    </row>
    <row r="32" spans="1:3">
      <c r="A32" s="4" t="s">
        <v>71</v>
      </c>
      <c r="B32" s="6" t="n">
        <v>2184018</v>
      </c>
      <c r="C32" s="6" t="n">
        <v>2351622</v>
      </c>
    </row>
    <row r="33" spans="1:3">
      <c r="A33" s="4" t="s">
        <v>72</v>
      </c>
      <c r="B33" s="5" t="n">
        <v>4736925</v>
      </c>
      <c r="C33" s="5" t="n">
        <v>3427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16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3</v>
      </c>
      <c r="B1" s="2" t="s">
        <v>254</v>
      </c>
      <c r="C1" s="2" t="s">
        <v>1</v>
      </c>
    </row>
    <row r="2" spans="1:4">
      <c r="B2" s="2" t="s">
        <v>255</v>
      </c>
      <c r="C2" s="2" t="s">
        <v>2</v>
      </c>
      <c r="D2" s="2" t="s">
        <v>41</v>
      </c>
    </row>
    <row r="3" spans="1:4">
      <c r="A3" s="4" t="s">
        <v>256</v>
      </c>
      <c r="C3" s="5" t="n">
        <v>22048459</v>
      </c>
      <c r="D3" s="5" t="n">
        <v>21850147</v>
      </c>
    </row>
    <row r="4" spans="1:4">
      <c r="A4" s="4" t="s">
        <v>257</v>
      </c>
      <c r="C4" s="6" t="n">
        <v>-198312</v>
      </c>
      <c r="D4" s="6" t="n">
        <v>-236096</v>
      </c>
    </row>
    <row r="5" spans="1:4">
      <c r="A5" s="4" t="s">
        <v>132</v>
      </c>
      <c r="C5" s="6" t="n">
        <v>-229484</v>
      </c>
      <c r="D5" s="5" t="n">
        <v>-127242</v>
      </c>
    </row>
    <row r="6" spans="1:4">
      <c r="A6" s="4" t="s">
        <v>258</v>
      </c>
      <c r="C6" s="6" t="n">
        <v>385132</v>
      </c>
    </row>
    <row r="7" spans="1:4">
      <c r="A7" s="4" t="s">
        <v>259</v>
      </c>
      <c r="C7" s="6" t="n">
        <v>370498</v>
      </c>
    </row>
    <row r="8" spans="1:4">
      <c r="A8" s="4" t="s">
        <v>260</v>
      </c>
      <c r="C8" s="5" t="n">
        <v>233103</v>
      </c>
    </row>
    <row r="9" spans="1:4">
      <c r="A9" s="4" t="s">
        <v>261</v>
      </c>
    </row>
    <row r="10" spans="1:4">
      <c r="A10" s="4" t="s">
        <v>262</v>
      </c>
      <c r="B10" s="5" t="n">
        <v>598567</v>
      </c>
    </row>
    <row r="11" spans="1:4">
      <c r="A11" s="4" t="s">
        <v>263</v>
      </c>
      <c r="B11" s="4" t="s">
        <v>264</v>
      </c>
    </row>
    <row r="12" spans="1:4">
      <c r="A12" s="4" t="s">
        <v>265</v>
      </c>
      <c r="B12" s="4" t="s">
        <v>266</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67</v>
      </c>
      <c r="B1" s="2" t="s">
        <v>1</v>
      </c>
    </row>
    <row r="2" spans="1:3">
      <c r="B2" s="2" t="s">
        <v>2</v>
      </c>
      <c r="C2" s="2" t="s">
        <v>41</v>
      </c>
    </row>
    <row r="3" spans="1:3">
      <c r="A3" s="3" t="s">
        <v>154</v>
      </c>
    </row>
    <row r="4" spans="1:3">
      <c r="A4" s="4" t="s">
        <v>268</v>
      </c>
      <c r="B4" s="5" t="n">
        <v>26000</v>
      </c>
      <c r="C4" s="5" t="n">
        <v>20500</v>
      </c>
    </row>
    <row r="5" spans="1:3">
      <c r="A5" s="4" t="s">
        <v>269</v>
      </c>
      <c r="B5" s="6" t="n">
        <v>32168</v>
      </c>
      <c r="C5" s="6" t="n">
        <v>-560</v>
      </c>
    </row>
    <row r="6" spans="1:3">
      <c r="A6" s="4" t="s">
        <v>270</v>
      </c>
      <c r="B6" s="6" t="n">
        <v>-168</v>
      </c>
      <c r="C6" s="6" t="n">
        <v>6060</v>
      </c>
    </row>
    <row r="7" spans="1:3">
      <c r="A7" s="4" t="s">
        <v>271</v>
      </c>
      <c r="B7" s="5" t="n">
        <v>58000</v>
      </c>
      <c r="C7" s="5" t="n">
        <v>26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72</v>
      </c>
      <c r="B1" s="2" t="s">
        <v>1</v>
      </c>
    </row>
    <row r="2" spans="1:3">
      <c r="B2" s="2" t="s">
        <v>2</v>
      </c>
      <c r="C2" s="2" t="s">
        <v>41</v>
      </c>
    </row>
    <row r="3" spans="1:3">
      <c r="A3" s="3" t="s">
        <v>154</v>
      </c>
    </row>
    <row r="4" spans="1:3">
      <c r="A4" s="4" t="s">
        <v>268</v>
      </c>
      <c r="B4" s="5" t="n">
        <v>10000</v>
      </c>
      <c r="C4" s="5" t="n">
        <v>10000</v>
      </c>
    </row>
    <row r="5" spans="1:3">
      <c r="A5" s="4" t="s">
        <v>273</v>
      </c>
      <c r="B5" s="6" t="n">
        <v>-10129</v>
      </c>
      <c r="C5" s="6" t="n">
        <v>4592</v>
      </c>
    </row>
    <row r="6" spans="1:3">
      <c r="A6" s="4" t="s">
        <v>274</v>
      </c>
      <c r="B6" s="6" t="n">
        <v>129</v>
      </c>
      <c r="C6" s="6" t="n">
        <v>-4592</v>
      </c>
    </row>
    <row r="7" spans="1:3">
      <c r="A7" s="4" t="s">
        <v>271</v>
      </c>
      <c r="B7" s="5" t="n">
        <v>0</v>
      </c>
      <c r="C7" s="5" t="n">
        <v>1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5</v>
      </c>
      <c r="B1" s="2" t="s">
        <v>2</v>
      </c>
      <c r="C1" s="2" t="s">
        <v>41</v>
      </c>
    </row>
    <row r="2" spans="1:3">
      <c r="A2" s="3" t="s">
        <v>154</v>
      </c>
    </row>
    <row r="3" spans="1:3">
      <c r="A3" s="4" t="s">
        <v>276</v>
      </c>
      <c r="B3" s="5" t="n">
        <v>1147983</v>
      </c>
      <c r="C3" s="5" t="n">
        <v>1063780</v>
      </c>
    </row>
    <row r="4" spans="1:3">
      <c r="A4" s="4" t="s">
        <v>277</v>
      </c>
      <c r="B4" s="6" t="n">
        <v>516918</v>
      </c>
      <c r="C4" s="6" t="n">
        <v>458763</v>
      </c>
    </row>
    <row r="5" spans="1:3">
      <c r="A5" s="4" t="s">
        <v>278</v>
      </c>
      <c r="B5" s="6" t="n">
        <v>1664901</v>
      </c>
      <c r="C5" s="6" t="n">
        <v>1522543</v>
      </c>
    </row>
    <row r="6" spans="1:3">
      <c r="A6" s="4" t="s">
        <v>279</v>
      </c>
      <c r="B6" s="6" t="n">
        <v>-39000</v>
      </c>
      <c r="C6" s="6" t="n">
        <v>-50000</v>
      </c>
    </row>
    <row r="7" spans="1:3">
      <c r="A7" s="4" t="s">
        <v>280</v>
      </c>
      <c r="B7" s="5" t="n">
        <v>1625901</v>
      </c>
      <c r="C7" s="5" t="n">
        <v>14725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1</v>
      </c>
      <c r="B1" s="2" t="s">
        <v>1</v>
      </c>
    </row>
    <row r="2" spans="1:3">
      <c r="B2" s="2" t="s">
        <v>2</v>
      </c>
      <c r="C2" s="2" t="s">
        <v>41</v>
      </c>
    </row>
    <row r="3" spans="1:3">
      <c r="A3" s="3" t="s">
        <v>154</v>
      </c>
    </row>
    <row r="4" spans="1:3">
      <c r="A4" s="4" t="s">
        <v>268</v>
      </c>
      <c r="B4" s="5" t="n">
        <v>50000</v>
      </c>
      <c r="C4" s="5" t="n">
        <v>21000</v>
      </c>
    </row>
    <row r="5" spans="1:3">
      <c r="A5" s="4" t="s">
        <v>282</v>
      </c>
      <c r="B5" s="6" t="n">
        <v>-11000</v>
      </c>
      <c r="C5" s="6" t="n">
        <v>29000</v>
      </c>
    </row>
    <row r="6" spans="1:3">
      <c r="A6" s="4" t="s">
        <v>283</v>
      </c>
      <c r="B6" s="6" t="n">
        <v>0</v>
      </c>
      <c r="C6" s="6" t="n">
        <v>0</v>
      </c>
    </row>
    <row r="7" spans="1:3">
      <c r="A7" s="4" t="s">
        <v>271</v>
      </c>
      <c r="B7" s="5" t="n">
        <v>39000</v>
      </c>
      <c r="C7" s="5" t="n">
        <v>5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4</v>
      </c>
      <c r="B1" s="2" t="s">
        <v>2</v>
      </c>
      <c r="C1" s="2" t="s">
        <v>41</v>
      </c>
    </row>
    <row r="2" spans="1:3">
      <c r="A2" s="4" t="s">
        <v>77</v>
      </c>
      <c r="B2" s="5" t="n">
        <v>-291337</v>
      </c>
      <c r="C2" s="5" t="n">
        <v>-266028</v>
      </c>
    </row>
    <row r="3" spans="1:3">
      <c r="A3" s="4" t="s">
        <v>285</v>
      </c>
      <c r="B3" s="6" t="n">
        <v>228296</v>
      </c>
      <c r="C3" s="6" t="n">
        <v>248579</v>
      </c>
    </row>
    <row r="4" spans="1:3">
      <c r="A4" s="4" t="s">
        <v>286</v>
      </c>
    </row>
    <row r="5" spans="1:3">
      <c r="A5" s="4" t="s">
        <v>287</v>
      </c>
      <c r="B5" s="6" t="n">
        <v>473607</v>
      </c>
      <c r="C5" s="6" t="n">
        <v>447430</v>
      </c>
    </row>
    <row r="6" spans="1:3">
      <c r="A6" s="4" t="s">
        <v>77</v>
      </c>
      <c r="B6" s="6" t="n">
        <v>-281649</v>
      </c>
      <c r="C6" s="6" t="n">
        <v>-254992</v>
      </c>
    </row>
    <row r="7" spans="1:3">
      <c r="A7" s="4" t="s">
        <v>288</v>
      </c>
      <c r="B7" s="6" t="n">
        <v>191958</v>
      </c>
      <c r="C7" s="6" t="n">
        <v>192438</v>
      </c>
    </row>
    <row r="8" spans="1:3">
      <c r="A8" s="4" t="s">
        <v>289</v>
      </c>
      <c r="B8" s="6" t="n">
        <v>46026</v>
      </c>
      <c r="C8" s="6" t="n">
        <v>67176</v>
      </c>
    </row>
    <row r="9" spans="1:3">
      <c r="A9" s="4" t="s">
        <v>77</v>
      </c>
      <c r="B9" s="6" t="n">
        <v>-9688</v>
      </c>
      <c r="C9" s="6" t="n">
        <v>-11035</v>
      </c>
    </row>
    <row r="10" spans="1:3">
      <c r="A10" s="4" t="s">
        <v>290</v>
      </c>
      <c r="B10" s="6" t="n">
        <v>36338</v>
      </c>
      <c r="C10" s="6" t="n">
        <v>56141</v>
      </c>
    </row>
    <row r="11" spans="1:3">
      <c r="A11" s="4" t="s">
        <v>285</v>
      </c>
      <c r="B11" s="5" t="n">
        <v>228296</v>
      </c>
      <c r="C11" s="5" t="n">
        <v>2485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41</v>
      </c>
    </row>
    <row r="2" spans="1:3">
      <c r="A2" s="3" t="s">
        <v>292</v>
      </c>
    </row>
    <row r="3" spans="1:3">
      <c r="A3" s="4" t="s">
        <v>293</v>
      </c>
      <c r="B3" s="5" t="n">
        <v>24629</v>
      </c>
    </row>
    <row r="4" spans="1:3">
      <c r="A4" s="4" t="s">
        <v>294</v>
      </c>
      <c r="B4" s="6" t="n">
        <v>21712</v>
      </c>
    </row>
    <row r="5" spans="1:3">
      <c r="A5" s="4" t="s">
        <v>295</v>
      </c>
      <c r="B5" s="6" t="n">
        <v>20253</v>
      </c>
    </row>
    <row r="6" spans="1:3">
      <c r="A6" s="4" t="s">
        <v>296</v>
      </c>
      <c r="B6" s="6" t="n">
        <v>18440</v>
      </c>
    </row>
    <row r="7" spans="1:3">
      <c r="A7" s="4" t="s">
        <v>297</v>
      </c>
      <c r="B7" s="6" t="n">
        <v>143262</v>
      </c>
    </row>
    <row r="8" spans="1:3">
      <c r="A8" s="4" t="s">
        <v>107</v>
      </c>
      <c r="B8" s="5" t="n">
        <v>228296</v>
      </c>
      <c r="C8" s="5" t="n">
        <v>24857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8</v>
      </c>
      <c r="B1" s="2" t="s">
        <v>2</v>
      </c>
      <c r="C1" s="2" t="s">
        <v>41</v>
      </c>
    </row>
    <row r="2" spans="1:3">
      <c r="A2" s="3" t="s">
        <v>154</v>
      </c>
    </row>
    <row r="3" spans="1:3">
      <c r="A3" s="4" t="s">
        <v>299</v>
      </c>
      <c r="B3" s="5" t="n">
        <v>10000</v>
      </c>
      <c r="C3" s="5" t="n">
        <v>0</v>
      </c>
    </row>
    <row r="4" spans="1:3">
      <c r="A4" s="4" t="s">
        <v>300</v>
      </c>
      <c r="B4" s="6" t="n">
        <v>0</v>
      </c>
      <c r="C4" s="6" t="n">
        <v>10000</v>
      </c>
    </row>
    <row r="5" spans="1:3">
      <c r="A5" s="4" t="s">
        <v>301</v>
      </c>
      <c r="B5" s="6" t="n">
        <v>29994</v>
      </c>
      <c r="C5" s="6" t="n">
        <v>50129</v>
      </c>
    </row>
    <row r="6" spans="1:3">
      <c r="A6" s="4" t="s">
        <v>302</v>
      </c>
      <c r="B6" s="6" t="n">
        <v>12037</v>
      </c>
      <c r="C6" s="6" t="n">
        <v>22494</v>
      </c>
    </row>
    <row r="7" spans="1:3">
      <c r="A7" s="4" t="s">
        <v>303</v>
      </c>
      <c r="B7" s="6" t="n">
        <v>10511</v>
      </c>
      <c r="C7" s="6" t="n">
        <v>4041</v>
      </c>
    </row>
    <row r="8" spans="1:3">
      <c r="A8" s="4" t="s">
        <v>304</v>
      </c>
      <c r="B8" s="6" t="n">
        <v>22712</v>
      </c>
      <c r="C8" s="6" t="n">
        <v>27188</v>
      </c>
    </row>
    <row r="9" spans="1:3">
      <c r="A9" s="4" t="s">
        <v>305</v>
      </c>
      <c r="B9" s="6" t="n">
        <v>10823</v>
      </c>
      <c r="C9" s="6" t="n">
        <v>12582</v>
      </c>
    </row>
    <row r="10" spans="1:3">
      <c r="A10" s="4" t="s">
        <v>306</v>
      </c>
      <c r="B10" s="5" t="n">
        <v>96077</v>
      </c>
      <c r="C10" s="5" t="n">
        <v>1264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07</v>
      </c>
      <c r="B1" s="2" t="s">
        <v>1</v>
      </c>
    </row>
    <row r="2" spans="1:3">
      <c r="B2" s="2" t="s">
        <v>2</v>
      </c>
      <c r="C2" s="2" t="s">
        <v>41</v>
      </c>
    </row>
    <row r="3" spans="1:3">
      <c r="A3" s="4" t="s">
        <v>308</v>
      </c>
      <c r="B3" s="5" t="n">
        <v>30708</v>
      </c>
      <c r="C3" s="5" t="n">
        <v>37027</v>
      </c>
    </row>
    <row r="4" spans="1:3">
      <c r="A4" s="4" t="s">
        <v>309</v>
      </c>
    </row>
    <row r="5" spans="1:3">
      <c r="A5" s="4" t="s">
        <v>308</v>
      </c>
      <c r="B5" s="6" t="n">
        <v>2811</v>
      </c>
      <c r="C5" s="6" t="n">
        <v>2026</v>
      </c>
    </row>
    <row r="6" spans="1:3">
      <c r="A6" s="4" t="s">
        <v>310</v>
      </c>
    </row>
    <row r="7" spans="1:3">
      <c r="A7" s="4" t="s">
        <v>308</v>
      </c>
      <c r="B7" s="6" t="n">
        <v>3317</v>
      </c>
      <c r="C7" s="6" t="n">
        <v>4034</v>
      </c>
    </row>
    <row r="8" spans="1:3">
      <c r="A8" s="4" t="s">
        <v>311</v>
      </c>
    </row>
    <row r="9" spans="1:3">
      <c r="A9" s="4" t="s">
        <v>308</v>
      </c>
      <c r="B9" s="6" t="n">
        <v>22671</v>
      </c>
      <c r="C9" s="6" t="n">
        <v>28919</v>
      </c>
    </row>
    <row r="10" spans="1:3">
      <c r="A10" s="4" t="s">
        <v>312</v>
      </c>
    </row>
    <row r="11" spans="1:3">
      <c r="A11" s="4" t="s">
        <v>308</v>
      </c>
      <c r="B11" s="5" t="n">
        <v>1909</v>
      </c>
      <c r="C11" s="5" t="n">
        <v>20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v>
      </c>
      <c r="B1" s="2" t="s">
        <v>2</v>
      </c>
      <c r="C1" s="2" t="s">
        <v>41</v>
      </c>
    </row>
    <row r="2" spans="1:3">
      <c r="A2" s="3" t="s">
        <v>74</v>
      </c>
    </row>
    <row r="3" spans="1:3">
      <c r="A3" s="4" t="s">
        <v>75</v>
      </c>
      <c r="B3" s="5" t="n">
        <v>58000</v>
      </c>
      <c r="C3" s="5" t="n">
        <v>26000</v>
      </c>
    </row>
    <row r="4" spans="1:3">
      <c r="A4" s="4" t="s">
        <v>76</v>
      </c>
      <c r="B4" s="6" t="n">
        <v>39000</v>
      </c>
      <c r="C4" s="6" t="n">
        <v>50000</v>
      </c>
    </row>
    <row r="5" spans="1:3">
      <c r="A5" s="4" t="s">
        <v>77</v>
      </c>
      <c r="B5" s="5" t="n">
        <v>291337</v>
      </c>
      <c r="C5" s="5" t="n">
        <v>266028</v>
      </c>
    </row>
    <row r="6" spans="1:3">
      <c r="A6" s="4" t="s">
        <v>78</v>
      </c>
      <c r="B6" s="6" t="n">
        <v>10000000</v>
      </c>
      <c r="C6" s="6" t="n">
        <v>10000000</v>
      </c>
    </row>
    <row r="7" spans="1:3">
      <c r="A7" s="4" t="s">
        <v>79</v>
      </c>
      <c r="B7" s="6" t="n">
        <v>0</v>
      </c>
      <c r="C7" s="6" t="n">
        <v>0</v>
      </c>
    </row>
    <row r="8" spans="1:3">
      <c r="A8" s="4" t="s">
        <v>80</v>
      </c>
      <c r="B8" s="6" t="n">
        <v>0</v>
      </c>
      <c r="C8" s="6" t="n">
        <v>0</v>
      </c>
    </row>
    <row r="9" spans="1:3">
      <c r="A9" s="4" t="s">
        <v>81</v>
      </c>
      <c r="B9" s="6" t="n">
        <v>100000000</v>
      </c>
      <c r="C9" s="6" t="n">
        <v>100000000</v>
      </c>
    </row>
    <row r="10" spans="1:3">
      <c r="A10" s="4" t="s">
        <v>82</v>
      </c>
      <c r="B10" s="6" t="n">
        <v>11582641</v>
      </c>
      <c r="C10" s="6" t="n">
        <v>11558355</v>
      </c>
    </row>
    <row r="11" spans="1:3">
      <c r="A11" s="4" t="s">
        <v>83</v>
      </c>
      <c r="B11" s="6" t="n">
        <v>11582641</v>
      </c>
      <c r="C11" s="6" t="n">
        <v>11558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3</v>
      </c>
      <c r="B1" s="2" t="s">
        <v>1</v>
      </c>
    </row>
    <row r="2" spans="1:3">
      <c r="B2" s="2" t="s">
        <v>2</v>
      </c>
      <c r="C2" s="2" t="s">
        <v>41</v>
      </c>
    </row>
    <row r="3" spans="1:3">
      <c r="A3" s="3" t="s">
        <v>154</v>
      </c>
    </row>
    <row r="4" spans="1:3">
      <c r="A4" s="4" t="s">
        <v>110</v>
      </c>
      <c r="B4" s="5" t="n">
        <v>-198312</v>
      </c>
      <c r="C4" s="5" t="n">
        <v>-236096</v>
      </c>
    </row>
    <row r="5" spans="1:3">
      <c r="A5" s="4" t="s">
        <v>314</v>
      </c>
      <c r="B5" s="6" t="n">
        <v>11573211</v>
      </c>
      <c r="C5" s="6" t="n">
        <v>10932670</v>
      </c>
    </row>
    <row r="6" spans="1:3">
      <c r="A6" s="4" t="s">
        <v>315</v>
      </c>
      <c r="B6" s="6" t="n">
        <v>0</v>
      </c>
      <c r="C6" s="6" t="n">
        <v>0</v>
      </c>
    </row>
    <row r="7" spans="1:3">
      <c r="A7" s="4" t="s">
        <v>316</v>
      </c>
      <c r="B7" s="6" t="n">
        <v>11573211</v>
      </c>
      <c r="C7" s="6" t="n">
        <v>10932670</v>
      </c>
    </row>
    <row r="8" spans="1:3">
      <c r="A8" s="4" t="s">
        <v>317</v>
      </c>
      <c r="B8" s="7" t="n">
        <v>-0.02</v>
      </c>
      <c r="C8" s="7" t="n">
        <v>-0.02</v>
      </c>
    </row>
    <row r="9" spans="1:3">
      <c r="A9" s="4" t="s">
        <v>318</v>
      </c>
      <c r="B9" s="6" t="n">
        <v>998000</v>
      </c>
      <c r="C9" s="6" t="n">
        <v>99028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19</v>
      </c>
      <c r="B1" s="2" t="s">
        <v>1</v>
      </c>
    </row>
    <row r="2" spans="1:4">
      <c r="B2" s="2" t="s">
        <v>2</v>
      </c>
      <c r="C2" s="2" t="s">
        <v>41</v>
      </c>
      <c r="D2" s="2" t="s">
        <v>320</v>
      </c>
    </row>
    <row r="3" spans="1:4">
      <c r="A3" s="3" t="s">
        <v>154</v>
      </c>
    </row>
    <row r="4" spans="1:4">
      <c r="A4" s="4" t="s">
        <v>128</v>
      </c>
      <c r="B4" s="5" t="n">
        <v>881194</v>
      </c>
      <c r="C4" s="5" t="n">
        <v>1009106</v>
      </c>
    </row>
    <row r="5" spans="1:4">
      <c r="A5" s="4" t="s">
        <v>321</v>
      </c>
      <c r="B5" s="6" t="n">
        <v>111721</v>
      </c>
      <c r="C5" s="6" t="n">
        <v>154609</v>
      </c>
    </row>
    <row r="6" spans="1:4">
      <c r="A6" s="4" t="s">
        <v>322</v>
      </c>
      <c r="B6" s="5" t="n">
        <v>30708</v>
      </c>
      <c r="C6" s="5" t="n">
        <v>37027</v>
      </c>
    </row>
    <row r="7" spans="1:4">
      <c r="A7" s="4" t="s">
        <v>323</v>
      </c>
      <c r="D7" s="5" t="n">
        <v>1555150</v>
      </c>
    </row>
    <row r="8" spans="1:4">
      <c r="A8" s="4" t="s">
        <v>324</v>
      </c>
      <c r="D8" s="5" t="n">
        <v>16198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25</v>
      </c>
      <c r="B1" s="2" t="s">
        <v>1</v>
      </c>
    </row>
    <row r="2" spans="1:3">
      <c r="B2" s="2" t="s">
        <v>2</v>
      </c>
      <c r="C2" s="2" t="s">
        <v>41</v>
      </c>
    </row>
    <row r="3" spans="1:3">
      <c r="A3" s="3" t="s">
        <v>326</v>
      </c>
    </row>
    <row r="4" spans="1:3">
      <c r="A4" s="4" t="s">
        <v>327</v>
      </c>
      <c r="B4" s="4" t="s">
        <v>328</v>
      </c>
      <c r="C4" s="4" t="s">
        <v>329</v>
      </c>
    </row>
    <row r="5" spans="1:3">
      <c r="A5" s="4" t="s">
        <v>330</v>
      </c>
      <c r="B5" s="4" t="s">
        <v>331</v>
      </c>
      <c r="C5" s="4" t="s">
        <v>332</v>
      </c>
    </row>
    <row r="6" spans="1:3">
      <c r="A6" s="4" t="s">
        <v>333</v>
      </c>
      <c r="B6" s="4" t="s">
        <v>334</v>
      </c>
      <c r="C6" s="4" t="s">
        <v>334</v>
      </c>
    </row>
    <row r="7" spans="1:3">
      <c r="A7" s="4" t="s">
        <v>335</v>
      </c>
      <c r="B7" s="4" t="s">
        <v>336</v>
      </c>
      <c r="C7" s="4" t="s">
        <v>336</v>
      </c>
    </row>
    <row r="8" spans="1:3">
      <c r="A8" s="4" t="s">
        <v>337</v>
      </c>
      <c r="B8" s="4" t="s">
        <v>338</v>
      </c>
      <c r="C8" s="4" t="s">
        <v>339</v>
      </c>
    </row>
    <row r="9" spans="1:3">
      <c r="A9" s="4" t="s">
        <v>340</v>
      </c>
      <c r="B9" s="4" t="s">
        <v>341</v>
      </c>
      <c r="C9" s="4" t="s">
        <v>3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42</v>
      </c>
      <c r="B1" s="2" t="s">
        <v>1</v>
      </c>
    </row>
    <row r="2" spans="1:3">
      <c r="B2" s="2" t="s">
        <v>2</v>
      </c>
      <c r="C2" s="2" t="s">
        <v>41</v>
      </c>
    </row>
    <row r="3" spans="1:3">
      <c r="A3" s="4" t="s">
        <v>238</v>
      </c>
    </row>
    <row r="4" spans="1:3">
      <c r="A4" s="3" t="s">
        <v>343</v>
      </c>
    </row>
    <row r="5" spans="1:3">
      <c r="A5" s="4" t="s">
        <v>344</v>
      </c>
      <c r="B5" s="6" t="n">
        <v>672000</v>
      </c>
      <c r="C5" s="6" t="n">
        <v>758250</v>
      </c>
    </row>
    <row r="6" spans="1:3">
      <c r="A6" s="4" t="s">
        <v>345</v>
      </c>
      <c r="B6" s="6" t="n">
        <v>185000</v>
      </c>
      <c r="C6" s="6" t="n">
        <v>152000</v>
      </c>
    </row>
    <row r="7" spans="1:3">
      <c r="A7" s="4" t="s">
        <v>346</v>
      </c>
      <c r="B7" s="6" t="n">
        <v>-103000</v>
      </c>
      <c r="C7" s="6" t="n">
        <v>-238250</v>
      </c>
    </row>
    <row r="8" spans="1:3">
      <c r="A8" s="4" t="s">
        <v>347</v>
      </c>
      <c r="B8" s="6" t="n">
        <v>754000</v>
      </c>
      <c r="C8" s="6" t="n">
        <v>672000</v>
      </c>
    </row>
    <row r="9" spans="1:3">
      <c r="A9" s="4" t="s">
        <v>344</v>
      </c>
      <c r="B9" s="7" t="n">
        <v>0.43</v>
      </c>
      <c r="C9" s="7" t="n">
        <v>0.5600000000000001</v>
      </c>
    </row>
    <row r="10" spans="1:3">
      <c r="A10" s="4" t="s">
        <v>345</v>
      </c>
      <c r="B10" s="8" t="n">
        <v>0.42</v>
      </c>
      <c r="C10" s="8" t="n">
        <v>0.36</v>
      </c>
    </row>
    <row r="11" spans="1:3">
      <c r="A11" s="4" t="s">
        <v>346</v>
      </c>
      <c r="B11" s="8" t="n">
        <v>0.71</v>
      </c>
      <c r="C11" s="8" t="n">
        <v>0.79</v>
      </c>
    </row>
    <row r="12" spans="1:3">
      <c r="A12" s="4" t="s">
        <v>347</v>
      </c>
      <c r="B12" s="7" t="n">
        <v>0.39</v>
      </c>
      <c r="C12" s="7" t="n">
        <v>0.43</v>
      </c>
    </row>
    <row r="13" spans="1:3">
      <c r="A13" s="4" t="s">
        <v>241</v>
      </c>
    </row>
    <row r="14" spans="1:3">
      <c r="A14" s="3" t="s">
        <v>343</v>
      </c>
    </row>
    <row r="15" spans="1:3">
      <c r="A15" s="4" t="s">
        <v>344</v>
      </c>
      <c r="B15" s="6" t="n">
        <v>294000</v>
      </c>
      <c r="C15" s="6" t="n">
        <v>225000</v>
      </c>
    </row>
    <row r="16" spans="1:3">
      <c r="A16" s="4" t="s">
        <v>345</v>
      </c>
      <c r="C16" s="6" t="n">
        <v>285000</v>
      </c>
    </row>
    <row r="17" spans="1:3">
      <c r="A17" s="4" t="s">
        <v>346</v>
      </c>
      <c r="B17" s="6" t="n">
        <v>-50000</v>
      </c>
      <c r="C17" s="6" t="n">
        <v>-216000</v>
      </c>
    </row>
    <row r="18" spans="1:3">
      <c r="A18" s="4" t="s">
        <v>347</v>
      </c>
      <c r="B18" s="6" t="n">
        <v>244000</v>
      </c>
      <c r="C18" s="6" t="n">
        <v>294000</v>
      </c>
    </row>
    <row r="19" spans="1:3">
      <c r="A19" s="4" t="s">
        <v>344</v>
      </c>
      <c r="B19" s="7" t="n">
        <v>0.49</v>
      </c>
      <c r="C19" s="5" t="n">
        <v>1</v>
      </c>
    </row>
    <row r="20" spans="1:3">
      <c r="A20" s="4" t="s">
        <v>345</v>
      </c>
      <c r="C20" s="8" t="n">
        <v>0.35</v>
      </c>
    </row>
    <row r="21" spans="1:3">
      <c r="A21" s="4" t="s">
        <v>346</v>
      </c>
      <c r="B21" s="8" t="n">
        <v>0.36</v>
      </c>
      <c r="C21" s="8" t="n">
        <v>0.83</v>
      </c>
    </row>
    <row r="22" spans="1:3">
      <c r="A22" s="4" t="s">
        <v>347</v>
      </c>
      <c r="B22" s="7" t="n">
        <v>0.52</v>
      </c>
      <c r="C22" s="7" t="n">
        <v>0.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30"/>
  </cols>
  <sheetData>
    <row r="1" spans="1:2">
      <c r="A1" s="1" t="s">
        <v>348</v>
      </c>
      <c r="B1" s="2" t="s">
        <v>1</v>
      </c>
    </row>
    <row r="2" spans="1:2">
      <c r="B2" s="2" t="s">
        <v>349</v>
      </c>
    </row>
    <row r="3" spans="1:2">
      <c r="A3" s="3" t="s">
        <v>350</v>
      </c>
    </row>
    <row r="4" spans="1:2">
      <c r="A4" s="4" t="s">
        <v>351</v>
      </c>
      <c r="B4" s="6" t="n">
        <v>998000</v>
      </c>
    </row>
    <row r="5" spans="1:2">
      <c r="A5" s="4" t="s">
        <v>352</v>
      </c>
      <c r="B5" s="4" t="s">
        <v>353</v>
      </c>
    </row>
    <row r="6" spans="1:2">
      <c r="A6" s="4" t="s">
        <v>354</v>
      </c>
      <c r="B6" s="7" t="n">
        <v>0.38</v>
      </c>
    </row>
    <row r="7" spans="1:2">
      <c r="A7" s="4" t="s">
        <v>355</v>
      </c>
      <c r="B7" s="6" t="n">
        <v>433644</v>
      </c>
    </row>
    <row r="8" spans="1:2">
      <c r="A8" s="4" t="s">
        <v>356</v>
      </c>
      <c r="B8" s="7" t="n">
        <v>0.39</v>
      </c>
    </row>
    <row r="9" spans="1:2">
      <c r="A9" s="4" t="s">
        <v>357</v>
      </c>
    </row>
    <row r="10" spans="1:2">
      <c r="A10" s="3" t="s">
        <v>350</v>
      </c>
    </row>
    <row r="11" spans="1:2">
      <c r="A11" s="4" t="s">
        <v>351</v>
      </c>
      <c r="B11" s="6" t="n">
        <v>540000</v>
      </c>
    </row>
    <row r="12" spans="1:2">
      <c r="A12" s="4" t="s">
        <v>352</v>
      </c>
      <c r="B12" s="4" t="s">
        <v>358</v>
      </c>
    </row>
    <row r="13" spans="1:2">
      <c r="A13" s="4" t="s">
        <v>354</v>
      </c>
      <c r="B13" s="7" t="n">
        <v>0.33</v>
      </c>
    </row>
    <row r="14" spans="1:2">
      <c r="A14" s="4" t="s">
        <v>355</v>
      </c>
      <c r="B14" s="6" t="n">
        <v>224638</v>
      </c>
    </row>
    <row r="15" spans="1:2">
      <c r="A15" s="4" t="s">
        <v>356</v>
      </c>
      <c r="B15" s="7" t="n">
        <v>0.32</v>
      </c>
    </row>
    <row r="16" spans="1:2">
      <c r="A16" s="4" t="s">
        <v>359</v>
      </c>
    </row>
    <row r="17" spans="1:2">
      <c r="A17" s="3" t="s">
        <v>350</v>
      </c>
    </row>
    <row r="18" spans="1:2">
      <c r="A18" s="4" t="s">
        <v>351</v>
      </c>
      <c r="B18" s="6" t="n">
        <v>411000</v>
      </c>
    </row>
    <row r="19" spans="1:2">
      <c r="A19" s="4" t="s">
        <v>352</v>
      </c>
      <c r="B19" s="4" t="s">
        <v>353</v>
      </c>
    </row>
    <row r="20" spans="1:2">
      <c r="A20" s="4" t="s">
        <v>354</v>
      </c>
      <c r="B20" s="7" t="n">
        <v>0.43</v>
      </c>
    </row>
    <row r="21" spans="1:2">
      <c r="A21" s="4" t="s">
        <v>355</v>
      </c>
      <c r="B21" s="6" t="n">
        <v>197239</v>
      </c>
    </row>
    <row r="22" spans="1:2">
      <c r="A22" s="4" t="s">
        <v>356</v>
      </c>
      <c r="B22" s="7" t="n">
        <v>0.45</v>
      </c>
    </row>
    <row r="23" spans="1:2">
      <c r="A23" s="4" t="s">
        <v>360</v>
      </c>
    </row>
    <row r="24" spans="1:2">
      <c r="A24" s="3" t="s">
        <v>350</v>
      </c>
    </row>
    <row r="25" spans="1:2">
      <c r="A25" s="4" t="s">
        <v>351</v>
      </c>
      <c r="B25" s="6" t="n">
        <v>47000</v>
      </c>
    </row>
    <row r="26" spans="1:2">
      <c r="A26" s="4" t="s">
        <v>352</v>
      </c>
      <c r="B26" s="4" t="s">
        <v>361</v>
      </c>
    </row>
    <row r="27" spans="1:2">
      <c r="A27" s="4" t="s">
        <v>354</v>
      </c>
      <c r="B27" s="7" t="n">
        <v>0.6</v>
      </c>
    </row>
    <row r="28" spans="1:2">
      <c r="A28" s="4" t="s">
        <v>355</v>
      </c>
      <c r="B28" s="6" t="n">
        <v>11767</v>
      </c>
    </row>
    <row r="29" spans="1:2">
      <c r="A29" s="4" t="s">
        <v>356</v>
      </c>
      <c r="B29" s="7" t="n">
        <v>0.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30"/>
  </cols>
  <sheetData>
    <row r="1" spans="1:2">
      <c r="A1" s="1" t="s">
        <v>362</v>
      </c>
      <c r="B1" s="2" t="s">
        <v>1</v>
      </c>
    </row>
    <row r="2" spans="1:2">
      <c r="B2" s="2" t="s">
        <v>349</v>
      </c>
    </row>
    <row r="3" spans="1:2">
      <c r="A3" s="4" t="s">
        <v>363</v>
      </c>
      <c r="B3" s="6" t="n">
        <v>24286</v>
      </c>
    </row>
    <row r="4" spans="1:2">
      <c r="A4" s="4" t="s">
        <v>364</v>
      </c>
      <c r="B4" s="6" t="n">
        <v>-24286</v>
      </c>
    </row>
    <row r="5" spans="1:2">
      <c r="A5" s="4" t="s">
        <v>365</v>
      </c>
      <c r="B5" s="6" t="n">
        <v>0</v>
      </c>
    </row>
    <row r="6" spans="1:2">
      <c r="A6" s="4" t="s">
        <v>366</v>
      </c>
      <c r="B6" s="7" t="n">
        <v>0.62</v>
      </c>
    </row>
    <row r="7" spans="1:2">
      <c r="A7" s="4" t="s">
        <v>367</v>
      </c>
      <c r="B7" s="8" t="n">
        <v>0.62</v>
      </c>
    </row>
    <row r="8" spans="1:2">
      <c r="A8" s="4" t="s">
        <v>368</v>
      </c>
      <c r="B8"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70</v>
      </c>
      <c r="B1" s="2" t="s">
        <v>1</v>
      </c>
    </row>
    <row r="2" spans="1:3">
      <c r="B2" s="2" t="s">
        <v>2</v>
      </c>
      <c r="C2" s="2" t="s">
        <v>41</v>
      </c>
    </row>
    <row r="3" spans="1:3">
      <c r="A3" s="4" t="s">
        <v>371</v>
      </c>
      <c r="B3" s="6" t="n">
        <v>185000</v>
      </c>
      <c r="C3" s="6" t="n">
        <v>437000</v>
      </c>
    </row>
    <row r="4" spans="1:3">
      <c r="A4" s="4" t="s">
        <v>372</v>
      </c>
      <c r="B4" s="5" t="n">
        <v>178000</v>
      </c>
    </row>
    <row r="5" spans="1:3">
      <c r="A5" s="4" t="s">
        <v>373</v>
      </c>
      <c r="B5" s="6" t="n">
        <v>62000</v>
      </c>
      <c r="C5" s="5" t="n">
        <v>107000</v>
      </c>
    </row>
    <row r="6" spans="1:3">
      <c r="A6" s="4" t="s">
        <v>374</v>
      </c>
      <c r="B6" s="5" t="n">
        <v>30708</v>
      </c>
      <c r="C6" s="5" t="n">
        <v>37027</v>
      </c>
    </row>
    <row r="7" spans="1:3">
      <c r="A7" s="4" t="s">
        <v>375</v>
      </c>
    </row>
    <row r="8" spans="1:3">
      <c r="A8" s="4" t="s">
        <v>376</v>
      </c>
      <c r="B8" s="6" t="n">
        <v>99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377</v>
      </c>
      <c r="B1" s="2" t="s">
        <v>2</v>
      </c>
      <c r="C1" s="2" t="s">
        <v>320</v>
      </c>
    </row>
    <row r="2" spans="1:3">
      <c r="A2" s="3" t="s">
        <v>378</v>
      </c>
    </row>
    <row r="3" spans="1:3">
      <c r="A3" s="4" t="s">
        <v>293</v>
      </c>
      <c r="B3" s="5" t="n">
        <v>343167</v>
      </c>
    </row>
    <row r="4" spans="1:3">
      <c r="A4" s="4" t="s">
        <v>294</v>
      </c>
      <c r="B4" s="6" t="n">
        <v>357667</v>
      </c>
    </row>
    <row r="5" spans="1:3">
      <c r="A5" s="4" t="s">
        <v>295</v>
      </c>
      <c r="B5" s="6" t="n">
        <v>372167</v>
      </c>
    </row>
    <row r="6" spans="1:3">
      <c r="A6" s="4" t="s">
        <v>296</v>
      </c>
      <c r="B6" s="6" t="n">
        <v>386667</v>
      </c>
    </row>
    <row r="7" spans="1:3">
      <c r="A7" s="4" t="s">
        <v>379</v>
      </c>
      <c r="B7" s="6" t="n">
        <v>130500</v>
      </c>
    </row>
    <row r="8" spans="1:3">
      <c r="A8" s="4" t="s">
        <v>380</v>
      </c>
      <c r="B8" s="6" t="n">
        <v>1590168</v>
      </c>
    </row>
    <row r="9" spans="1:3">
      <c r="A9" s="4" t="s">
        <v>381</v>
      </c>
      <c r="B9" s="6" t="n">
        <v>-167465</v>
      </c>
    </row>
    <row r="10" spans="1:3">
      <c r="A10" s="4" t="s">
        <v>382</v>
      </c>
      <c r="B10" s="5" t="n">
        <v>1422703</v>
      </c>
      <c r="C10" s="5" t="n">
        <v>1619842</v>
      </c>
    </row>
    <row r="11" spans="1:3">
      <c r="A11" s="4" t="s">
        <v>383</v>
      </c>
      <c r="B11" s="4" t="s">
        <v>384</v>
      </c>
    </row>
    <row r="12" spans="1:3">
      <c r="A12" s="4" t="s">
        <v>385</v>
      </c>
      <c r="B12" s="4" t="s">
        <v>3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80"/>
    <col customWidth="1" max="5" min="5" width="14"/>
  </cols>
  <sheetData>
    <row r="1" spans="1:5">
      <c r="A1" s="1" t="s">
        <v>387</v>
      </c>
      <c r="B1" s="2" t="s">
        <v>320</v>
      </c>
      <c r="C1" s="2" t="s">
        <v>255</v>
      </c>
      <c r="D1" s="2" t="s">
        <v>2</v>
      </c>
      <c r="E1" s="2" t="s">
        <v>41</v>
      </c>
    </row>
    <row r="2" spans="1:5">
      <c r="A2" s="4" t="s">
        <v>388</v>
      </c>
      <c r="B2" s="5" t="n">
        <v>1555150</v>
      </c>
      <c r="D2" s="5" t="n">
        <v>1317057</v>
      </c>
      <c r="E2" s="5" t="n">
        <v>0</v>
      </c>
    </row>
    <row r="3" spans="1:5">
      <c r="A3" s="4" t="s">
        <v>389</v>
      </c>
      <c r="B3" s="6" t="n">
        <v>1619842</v>
      </c>
      <c r="D3" s="5" t="n">
        <v>1422703</v>
      </c>
    </row>
    <row r="4" spans="1:5">
      <c r="A4" s="4" t="s">
        <v>390</v>
      </c>
      <c r="B4" s="5" t="n">
        <v>64692</v>
      </c>
    </row>
    <row r="5" spans="1:5">
      <c r="A5" s="4" t="s">
        <v>391</v>
      </c>
      <c r="D5" s="4" t="s">
        <v>392</v>
      </c>
    </row>
    <row r="6" spans="1:5">
      <c r="A6" s="4" t="s">
        <v>393</v>
      </c>
      <c r="D6" s="5" t="n">
        <v>1000000</v>
      </c>
    </row>
    <row r="7" spans="1:5">
      <c r="A7" s="4" t="s">
        <v>258</v>
      </c>
      <c r="D7" s="6" t="n">
        <v>385132</v>
      </c>
    </row>
    <row r="8" spans="1:5">
      <c r="A8" s="4" t="s">
        <v>259</v>
      </c>
      <c r="D8" s="6" t="n">
        <v>370498</v>
      </c>
    </row>
    <row r="9" spans="1:5">
      <c r="A9" s="4" t="s">
        <v>260</v>
      </c>
      <c r="D9" s="6" t="n">
        <v>233103</v>
      </c>
    </row>
    <row r="10" spans="1:5">
      <c r="A10" s="4" t="s">
        <v>394</v>
      </c>
      <c r="D10" s="5" t="n">
        <v>297648</v>
      </c>
    </row>
    <row r="11" spans="1:5">
      <c r="A11" s="4" t="s">
        <v>261</v>
      </c>
    </row>
    <row r="12" spans="1:5">
      <c r="A12" s="4" t="s">
        <v>262</v>
      </c>
      <c r="C12" s="5" t="n">
        <v>598567</v>
      </c>
    </row>
    <row r="13" spans="1:5">
      <c r="A13" s="4" t="s">
        <v>263</v>
      </c>
      <c r="C13" s="4" t="s">
        <v>264</v>
      </c>
    </row>
    <row r="14" spans="1:5">
      <c r="A14" s="4" t="s">
        <v>265</v>
      </c>
      <c r="C14" s="4" t="s">
        <v>2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95</v>
      </c>
      <c r="B1" s="2" t="s">
        <v>1</v>
      </c>
    </row>
    <row r="2" spans="1:3">
      <c r="B2" s="2" t="s">
        <v>2</v>
      </c>
      <c r="C2" s="2" t="s">
        <v>41</v>
      </c>
    </row>
    <row r="3" spans="1:3">
      <c r="A3" s="3" t="s">
        <v>396</v>
      </c>
    </row>
    <row r="4" spans="1:3">
      <c r="A4" s="4" t="s">
        <v>397</v>
      </c>
      <c r="B4" s="5" t="n">
        <v>0</v>
      </c>
      <c r="C4" s="5" t="n">
        <v>0</v>
      </c>
    </row>
    <row r="5" spans="1:3">
      <c r="A5" s="4" t="s">
        <v>398</v>
      </c>
      <c r="B5" s="6" t="n">
        <v>0</v>
      </c>
      <c r="C5" s="6" t="n">
        <v>0</v>
      </c>
    </row>
    <row r="6" spans="1:3">
      <c r="A6" s="4" t="s">
        <v>399</v>
      </c>
      <c r="B6" s="6" t="n">
        <v>0</v>
      </c>
      <c r="C6" s="6" t="n">
        <v>0</v>
      </c>
    </row>
    <row r="7" spans="1:3">
      <c r="A7" s="3" t="s">
        <v>400</v>
      </c>
    </row>
    <row r="8" spans="1:3">
      <c r="A8" s="4" t="s">
        <v>397</v>
      </c>
      <c r="B8" s="6" t="n">
        <v>442000</v>
      </c>
      <c r="C8" s="6" t="n">
        <v>207000</v>
      </c>
    </row>
    <row r="9" spans="1:3">
      <c r="A9" s="4" t="s">
        <v>398</v>
      </c>
      <c r="B9" s="6" t="n">
        <v>71000</v>
      </c>
      <c r="C9" s="6" t="n">
        <v>35000</v>
      </c>
    </row>
    <row r="10" spans="1:3">
      <c r="A10" s="4" t="s">
        <v>401</v>
      </c>
      <c r="B10" s="6" t="n">
        <v>513000</v>
      </c>
      <c r="C10" s="6" t="n">
        <v>242000</v>
      </c>
    </row>
    <row r="11" spans="1:3">
      <c r="A11" s="4" t="s">
        <v>402</v>
      </c>
      <c r="B11" s="6" t="n">
        <v>-513000</v>
      </c>
      <c r="C11" s="6" t="n">
        <v>-242000</v>
      </c>
    </row>
    <row r="12" spans="1:3">
      <c r="A12" s="4" t="s">
        <v>99</v>
      </c>
      <c r="B12" s="5" t="n">
        <v>0</v>
      </c>
      <c r="C12"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4</v>
      </c>
      <c r="B1" s="2" t="s">
        <v>1</v>
      </c>
    </row>
    <row r="2" spans="1:3">
      <c r="B2" s="2" t="s">
        <v>2</v>
      </c>
      <c r="C2" s="2" t="s">
        <v>41</v>
      </c>
    </row>
    <row r="3" spans="1:3">
      <c r="A3" s="3" t="s">
        <v>85</v>
      </c>
    </row>
    <row r="4" spans="1:3">
      <c r="A4" s="4" t="s">
        <v>86</v>
      </c>
      <c r="B4" s="5" t="n">
        <v>7670206</v>
      </c>
      <c r="C4" s="5" t="n">
        <v>8802456</v>
      </c>
    </row>
    <row r="5" spans="1:3">
      <c r="A5" s="4" t="s">
        <v>87</v>
      </c>
      <c r="B5" s="6" t="n">
        <v>3666590</v>
      </c>
      <c r="C5" s="6" t="n">
        <v>4130856</v>
      </c>
    </row>
    <row r="6" spans="1:3">
      <c r="A6" s="4" t="s">
        <v>88</v>
      </c>
      <c r="B6" s="6" t="n">
        <v>4003616</v>
      </c>
      <c r="C6" s="6" t="n">
        <v>4671600</v>
      </c>
    </row>
    <row r="7" spans="1:3">
      <c r="A7" s="3" t="s">
        <v>89</v>
      </c>
    </row>
    <row r="8" spans="1:3">
      <c r="A8" s="4" t="s">
        <v>90</v>
      </c>
      <c r="B8" s="6" t="n">
        <v>2093564</v>
      </c>
      <c r="C8" s="6" t="n">
        <v>2763065</v>
      </c>
    </row>
    <row r="9" spans="1:3">
      <c r="A9" s="4" t="s">
        <v>91</v>
      </c>
      <c r="B9" s="6" t="n">
        <v>1318022</v>
      </c>
      <c r="C9" s="6" t="n">
        <v>1315401</v>
      </c>
    </row>
    <row r="10" spans="1:3">
      <c r="A10" s="4" t="s">
        <v>92</v>
      </c>
      <c r="B10" s="6" t="n">
        <v>748390</v>
      </c>
      <c r="C10" s="6" t="n">
        <v>779493</v>
      </c>
    </row>
    <row r="11" spans="1:3">
      <c r="A11" s="4" t="s">
        <v>93</v>
      </c>
      <c r="B11" s="6" t="n">
        <v>4159976</v>
      </c>
      <c r="C11" s="6" t="n">
        <v>4857959</v>
      </c>
    </row>
    <row r="12" spans="1:3">
      <c r="A12" s="4" t="s">
        <v>94</v>
      </c>
      <c r="B12" s="6" t="n">
        <v>-156360</v>
      </c>
      <c r="C12" s="6" t="n">
        <v>-186359</v>
      </c>
    </row>
    <row r="13" spans="1:3">
      <c r="A13" s="4" t="s">
        <v>95</v>
      </c>
      <c r="B13" s="6" t="n">
        <v>-43382</v>
      </c>
      <c r="C13" s="6" t="n">
        <v>-50334</v>
      </c>
    </row>
    <row r="14" spans="1:3">
      <c r="A14" s="4" t="s">
        <v>96</v>
      </c>
      <c r="B14" s="6" t="n">
        <v>1430</v>
      </c>
      <c r="C14" s="6" t="n">
        <v>597</v>
      </c>
    </row>
    <row r="15" spans="1:3">
      <c r="A15" s="4" t="s">
        <v>97</v>
      </c>
      <c r="B15" s="6" t="n">
        <v>-41952</v>
      </c>
      <c r="C15" s="6" t="n">
        <v>-49737</v>
      </c>
    </row>
    <row r="16" spans="1:3">
      <c r="A16" s="4" t="s">
        <v>98</v>
      </c>
      <c r="B16" s="6" t="n">
        <v>-198312</v>
      </c>
      <c r="C16" s="6" t="n">
        <v>-236096</v>
      </c>
    </row>
    <row r="17" spans="1:3">
      <c r="A17" s="4" t="s">
        <v>99</v>
      </c>
      <c r="B17" s="6" t="n">
        <v>0</v>
      </c>
      <c r="C17" s="6" t="n">
        <v>0</v>
      </c>
    </row>
    <row r="18" spans="1:3">
      <c r="A18" s="4" t="s">
        <v>100</v>
      </c>
      <c r="B18" s="5" t="n">
        <v>-198312</v>
      </c>
      <c r="C18" s="5" t="n">
        <v>-236096</v>
      </c>
    </row>
    <row r="19" spans="1:3">
      <c r="A19" s="4" t="s">
        <v>101</v>
      </c>
      <c r="B19" s="7" t="n">
        <v>-0.02</v>
      </c>
      <c r="C19" s="7" t="n">
        <v>-0.02</v>
      </c>
    </row>
    <row r="20" spans="1:3">
      <c r="A20" s="4" t="s">
        <v>102</v>
      </c>
      <c r="B20" s="6" t="n">
        <v>11573211</v>
      </c>
      <c r="C20" s="6" t="n">
        <v>10932670</v>
      </c>
    </row>
    <row r="21" spans="1:3">
      <c r="A21" s="4" t="s">
        <v>103</v>
      </c>
      <c r="B21" s="6" t="n">
        <v>11573211</v>
      </c>
      <c r="C21" s="6" t="n">
        <v>109326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03</v>
      </c>
      <c r="B1" s="2" t="s">
        <v>1</v>
      </c>
    </row>
    <row r="2" spans="1:3">
      <c r="B2" s="2" t="s">
        <v>2</v>
      </c>
      <c r="C2" s="2" t="s">
        <v>41</v>
      </c>
    </row>
    <row r="3" spans="1:3">
      <c r="A3" s="3" t="s">
        <v>163</v>
      </c>
    </row>
    <row r="4" spans="1:3">
      <c r="A4" s="4" t="s">
        <v>404</v>
      </c>
      <c r="B4" s="5" t="n">
        <v>-42000</v>
      </c>
      <c r="C4" s="5" t="n">
        <v>-50000</v>
      </c>
    </row>
    <row r="5" spans="1:3">
      <c r="A5" s="4" t="s">
        <v>405</v>
      </c>
      <c r="B5" s="6" t="n">
        <v>-9000</v>
      </c>
      <c r="C5" s="6" t="n">
        <v>-8000</v>
      </c>
    </row>
    <row r="6" spans="1:3">
      <c r="A6" s="4" t="s">
        <v>406</v>
      </c>
      <c r="B6" s="6" t="n">
        <v>10000</v>
      </c>
      <c r="C6" s="6" t="n">
        <v>20000</v>
      </c>
    </row>
    <row r="7" spans="1:3">
      <c r="A7" s="4" t="s">
        <v>407</v>
      </c>
      <c r="B7" s="6" t="n">
        <v>-35000</v>
      </c>
      <c r="C7" s="6" t="n">
        <v>-54000</v>
      </c>
    </row>
    <row r="8" spans="1:3">
      <c r="A8" s="4" t="s">
        <v>408</v>
      </c>
      <c r="B8" s="6" t="n">
        <v>76000</v>
      </c>
      <c r="C8" s="6" t="n">
        <v>92000</v>
      </c>
    </row>
    <row r="9" spans="1:3">
      <c r="A9" s="4" t="s">
        <v>99</v>
      </c>
      <c r="B9" s="5" t="n">
        <v>0</v>
      </c>
      <c r="C9"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9</v>
      </c>
      <c r="B1" s="2" t="s">
        <v>2</v>
      </c>
      <c r="C1" s="2" t="s">
        <v>41</v>
      </c>
    </row>
    <row r="2" spans="1:3">
      <c r="A2" s="3" t="s">
        <v>163</v>
      </c>
    </row>
    <row r="3" spans="1:3">
      <c r="A3" s="4" t="s">
        <v>410</v>
      </c>
      <c r="B3" s="5" t="n">
        <v>71000</v>
      </c>
      <c r="C3" s="5" t="n">
        <v>64000</v>
      </c>
    </row>
    <row r="4" spans="1:3">
      <c r="A4" s="4" t="s">
        <v>402</v>
      </c>
      <c r="B4" s="6" t="n">
        <v>-71000</v>
      </c>
      <c r="C4" s="6" t="n">
        <v>-64000</v>
      </c>
    </row>
    <row r="5" spans="1:3">
      <c r="A5" s="4" t="s">
        <v>411</v>
      </c>
      <c r="B5" s="6" t="n">
        <v>0</v>
      </c>
      <c r="C5" s="6" t="n">
        <v>0</v>
      </c>
    </row>
    <row r="6" spans="1:3">
      <c r="A6" s="4" t="s">
        <v>412</v>
      </c>
      <c r="B6" s="6" t="n">
        <v>2222000</v>
      </c>
      <c r="C6" s="6" t="n">
        <v>2742000</v>
      </c>
    </row>
    <row r="7" spans="1:3">
      <c r="A7" s="4" t="s">
        <v>402</v>
      </c>
      <c r="B7" s="6" t="n">
        <v>-2222000</v>
      </c>
      <c r="C7" s="6" t="n">
        <v>-2742000</v>
      </c>
    </row>
    <row r="8" spans="1:3">
      <c r="A8" s="4" t="s">
        <v>413</v>
      </c>
      <c r="B8" s="6" t="n">
        <v>0</v>
      </c>
      <c r="C8" s="6" t="n">
        <v>0</v>
      </c>
    </row>
    <row r="9" spans="1:3">
      <c r="A9" s="4" t="s">
        <v>414</v>
      </c>
      <c r="B9" s="6" t="n">
        <v>0</v>
      </c>
      <c r="C9" s="6" t="n">
        <v>0</v>
      </c>
    </row>
    <row r="10" spans="1:3">
      <c r="A10" s="4" t="s">
        <v>402</v>
      </c>
      <c r="B10" s="6" t="n">
        <v>0</v>
      </c>
      <c r="C10" s="6" t="n">
        <v>0</v>
      </c>
    </row>
    <row r="11" spans="1:3">
      <c r="A11" s="4" t="s">
        <v>415</v>
      </c>
      <c r="B11" s="6" t="n">
        <v>0</v>
      </c>
      <c r="C11" s="6" t="n">
        <v>0</v>
      </c>
    </row>
    <row r="12" spans="1:3">
      <c r="A12" s="4" t="s">
        <v>416</v>
      </c>
      <c r="B12" s="6" t="n">
        <v>0</v>
      </c>
      <c r="C12" s="6" t="n">
        <v>0</v>
      </c>
    </row>
    <row r="13" spans="1:3">
      <c r="A13" s="4" t="s">
        <v>417</v>
      </c>
      <c r="B13" s="5" t="n">
        <v>0</v>
      </c>
      <c r="C13"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8</v>
      </c>
      <c r="B1" s="2" t="s">
        <v>2</v>
      </c>
      <c r="C1" s="2" t="s">
        <v>41</v>
      </c>
    </row>
    <row r="2" spans="1:3">
      <c r="A2" s="3" t="s">
        <v>163</v>
      </c>
    </row>
    <row r="3" spans="1:3">
      <c r="A3" s="4" t="s">
        <v>419</v>
      </c>
      <c r="B3" s="5" t="n">
        <v>71000</v>
      </c>
      <c r="C3" s="5" t="n">
        <v>64000</v>
      </c>
    </row>
    <row r="4" spans="1:3">
      <c r="A4" s="4" t="s">
        <v>420</v>
      </c>
      <c r="B4" s="6" t="n">
        <v>2222000</v>
      </c>
      <c r="C4" s="6" t="n">
        <v>2742000</v>
      </c>
    </row>
    <row r="5" spans="1:3">
      <c r="A5" s="4" t="s">
        <v>421</v>
      </c>
      <c r="B5" s="6" t="n">
        <v>-2293000</v>
      </c>
      <c r="C5" s="6" t="n">
        <v>-2806000</v>
      </c>
    </row>
    <row r="6" spans="1:3">
      <c r="A6" s="4" t="s">
        <v>414</v>
      </c>
      <c r="B6" s="5" t="n">
        <v>0</v>
      </c>
      <c r="C6"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422</v>
      </c>
      <c r="B1" s="2" t="s">
        <v>1</v>
      </c>
    </row>
    <row r="2" spans="1:2">
      <c r="B2" s="2" t="s">
        <v>423</v>
      </c>
    </row>
    <row r="3" spans="1:2">
      <c r="A3" s="3" t="s">
        <v>163</v>
      </c>
    </row>
    <row r="4" spans="1:2">
      <c r="A4" s="4" t="s">
        <v>424</v>
      </c>
      <c r="B4" s="5" t="n">
        <v>8200000</v>
      </c>
    </row>
    <row r="5" spans="1:2">
      <c r="A5" s="4" t="s">
        <v>425</v>
      </c>
      <c r="B5" s="4" t="s">
        <v>426</v>
      </c>
    </row>
    <row r="6" spans="1:2">
      <c r="A6" s="4" t="s">
        <v>427</v>
      </c>
      <c r="B6" s="5" t="n">
        <v>327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6"/>
  </cols>
  <sheetData>
    <row r="1" spans="1:2">
      <c r="A1" s="1" t="s">
        <v>428</v>
      </c>
      <c r="B1" s="2" t="s">
        <v>1</v>
      </c>
    </row>
    <row r="2" spans="1:2">
      <c r="B2" s="2" t="s">
        <v>2</v>
      </c>
    </row>
    <row r="3" spans="1:2">
      <c r="A3" s="4" t="s">
        <v>429</v>
      </c>
    </row>
    <row r="4" spans="1:2">
      <c r="A4" s="3" t="s">
        <v>430</v>
      </c>
    </row>
    <row r="5" spans="1:2">
      <c r="A5" s="4" t="s">
        <v>431</v>
      </c>
      <c r="B5" s="4" t="s">
        <v>432</v>
      </c>
    </row>
    <row r="6" spans="1:2">
      <c r="A6" s="4" t="s">
        <v>433</v>
      </c>
    </row>
    <row r="7" spans="1:2">
      <c r="A7" s="3" t="s">
        <v>430</v>
      </c>
    </row>
    <row r="8" spans="1:2">
      <c r="A8" s="4" t="s">
        <v>431</v>
      </c>
      <c r="B8"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35</v>
      </c>
      <c r="B1" s="2" t="s">
        <v>1</v>
      </c>
    </row>
    <row r="2" spans="1:3">
      <c r="B2" s="2" t="s">
        <v>2</v>
      </c>
      <c r="C2" s="2" t="s">
        <v>41</v>
      </c>
    </row>
    <row r="3" spans="1:3">
      <c r="A3" s="4" t="s">
        <v>436</v>
      </c>
    </row>
    <row r="4" spans="1:3">
      <c r="A4" s="3" t="s">
        <v>437</v>
      </c>
    </row>
    <row r="5" spans="1:3">
      <c r="A5" s="4" t="s">
        <v>438</v>
      </c>
      <c r="B5" s="5" t="n">
        <v>69189</v>
      </c>
      <c r="C5" s="5" t="n">
        <v>671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39</v>
      </c>
      <c r="B1" s="2" t="s">
        <v>254</v>
      </c>
    </row>
    <row r="2" spans="1:3">
      <c r="B2" s="2" t="s">
        <v>440</v>
      </c>
      <c r="C2" s="2" t="s">
        <v>255</v>
      </c>
    </row>
    <row r="3" spans="1:3">
      <c r="A3" s="4" t="s">
        <v>262</v>
      </c>
      <c r="C3" s="5" t="n">
        <v>598567</v>
      </c>
    </row>
    <row r="4" spans="1:3">
      <c r="A4" s="4" t="s">
        <v>263</v>
      </c>
      <c r="C4" s="4" t="s">
        <v>264</v>
      </c>
    </row>
    <row r="5" spans="1:3">
      <c r="A5" s="4" t="s">
        <v>265</v>
      </c>
      <c r="C5" s="4" t="s">
        <v>266</v>
      </c>
    </row>
    <row r="6" spans="1:3">
      <c r="A6" s="4" t="s">
        <v>441</v>
      </c>
    </row>
    <row r="7" spans="1:3">
      <c r="A7" s="4" t="s">
        <v>442</v>
      </c>
      <c r="B7" s="5" t="n">
        <v>32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5"/>
    <col customWidth="1" max="2" min="2" width="44"/>
    <col customWidth="1" max="3" min="3" width="20"/>
    <col customWidth="1" max="4" min="4" width="12"/>
  </cols>
  <sheetData>
    <row r="1" spans="1:4">
      <c r="A1" s="1" t="s">
        <v>104</v>
      </c>
      <c r="B1" s="2" t="s">
        <v>105</v>
      </c>
      <c r="C1" s="2" t="s">
        <v>106</v>
      </c>
      <c r="D1" s="2" t="s">
        <v>107</v>
      </c>
    </row>
    <row r="2" spans="1:4">
      <c r="A2" s="4" t="s">
        <v>108</v>
      </c>
      <c r="B2" s="6" t="n">
        <v>10683355</v>
      </c>
    </row>
    <row r="3" spans="1:4">
      <c r="A3" s="4" t="s">
        <v>109</v>
      </c>
      <c r="B3" s="5" t="n">
        <v>23817912</v>
      </c>
      <c r="C3" s="5" t="n">
        <v>-21614051</v>
      </c>
      <c r="D3" s="5" t="n">
        <v>2203861</v>
      </c>
    </row>
    <row r="4" spans="1:4">
      <c r="A4" s="4" t="s">
        <v>110</v>
      </c>
      <c r="B4" s="4" t="s">
        <v>111</v>
      </c>
      <c r="C4" s="6" t="n">
        <v>-236096</v>
      </c>
      <c r="D4" s="6" t="n">
        <v>-236096</v>
      </c>
    </row>
    <row r="5" spans="1:4">
      <c r="A5" s="4" t="s">
        <v>112</v>
      </c>
      <c r="B5" s="5" t="n">
        <v>37027</v>
      </c>
      <c r="C5" s="4" t="s">
        <v>111</v>
      </c>
      <c r="D5" s="6" t="n">
        <v>37027</v>
      </c>
    </row>
    <row r="6" spans="1:4">
      <c r="A6" s="4" t="s">
        <v>113</v>
      </c>
      <c r="B6" s="6" t="n">
        <v>875000</v>
      </c>
    </row>
    <row r="7" spans="1:4">
      <c r="A7" s="4" t="s">
        <v>114</v>
      </c>
      <c r="B7" s="5" t="n">
        <v>346830</v>
      </c>
      <c r="C7" s="4" t="s">
        <v>111</v>
      </c>
      <c r="D7" s="6" t="n">
        <v>346830</v>
      </c>
    </row>
    <row r="8" spans="1:4">
      <c r="A8" s="4" t="s">
        <v>115</v>
      </c>
      <c r="B8" s="6" t="n">
        <v>11558355</v>
      </c>
    </row>
    <row r="9" spans="1:4">
      <c r="A9" s="4" t="s">
        <v>116</v>
      </c>
      <c r="B9" s="5" t="n">
        <v>24201769</v>
      </c>
      <c r="C9" s="6" t="n">
        <v>-21850147</v>
      </c>
      <c r="D9" s="6" t="n">
        <v>2351622</v>
      </c>
    </row>
    <row r="10" spans="1:4">
      <c r="A10" s="4" t="s">
        <v>110</v>
      </c>
      <c r="B10" s="4" t="s">
        <v>111</v>
      </c>
      <c r="C10" s="6" t="n">
        <v>-198312</v>
      </c>
      <c r="D10" s="6" t="n">
        <v>-198312</v>
      </c>
    </row>
    <row r="11" spans="1:4">
      <c r="A11" s="4" t="s">
        <v>112</v>
      </c>
      <c r="B11" s="5" t="n">
        <v>30708</v>
      </c>
      <c r="C11" s="4" t="s">
        <v>111</v>
      </c>
      <c r="D11" s="6" t="n">
        <v>30708</v>
      </c>
    </row>
    <row r="12" spans="1:4">
      <c r="A12" s="4" t="s">
        <v>113</v>
      </c>
      <c r="B12" s="6" t="n">
        <v>24286</v>
      </c>
    </row>
    <row r="13" spans="1:4">
      <c r="A13" s="4" t="s">
        <v>114</v>
      </c>
      <c r="B13" s="4" t="s">
        <v>111</v>
      </c>
      <c r="C13" s="4" t="s">
        <v>111</v>
      </c>
      <c r="D13" s="4" t="s">
        <v>111</v>
      </c>
    </row>
    <row r="14" spans="1:4">
      <c r="A14" s="4" t="s">
        <v>117</v>
      </c>
      <c r="B14" s="6" t="n">
        <v>11582641</v>
      </c>
    </row>
    <row r="15" spans="1:4">
      <c r="A15" s="4" t="s">
        <v>118</v>
      </c>
      <c r="B15" s="5" t="n">
        <v>24232477</v>
      </c>
      <c r="C15" s="5" t="n">
        <v>-22048459</v>
      </c>
      <c r="D15" s="5" t="n">
        <v>21840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41</v>
      </c>
    </row>
    <row r="3" spans="1:3">
      <c r="A3" s="3" t="s">
        <v>120</v>
      </c>
    </row>
    <row r="4" spans="1:3">
      <c r="A4" s="4" t="s">
        <v>110</v>
      </c>
      <c r="B4" s="5" t="n">
        <v>-198312</v>
      </c>
      <c r="C4" s="5" t="n">
        <v>-236096</v>
      </c>
    </row>
    <row r="5" spans="1:3">
      <c r="A5" s="3" t="s">
        <v>121</v>
      </c>
    </row>
    <row r="6" spans="1:3">
      <c r="A6" s="4" t="s">
        <v>122</v>
      </c>
      <c r="B6" s="6" t="n">
        <v>137810</v>
      </c>
      <c r="C6" s="6" t="n">
        <v>182066</v>
      </c>
    </row>
    <row r="7" spans="1:3">
      <c r="A7" s="4" t="s">
        <v>123</v>
      </c>
      <c r="B7" s="6" t="n">
        <v>30708</v>
      </c>
      <c r="C7" s="6" t="n">
        <v>37027</v>
      </c>
    </row>
    <row r="8" spans="1:3">
      <c r="A8" s="4" t="s">
        <v>124</v>
      </c>
      <c r="B8" s="6" t="n">
        <v>32000</v>
      </c>
      <c r="C8" s="6" t="n">
        <v>5500</v>
      </c>
    </row>
    <row r="9" spans="1:3">
      <c r="A9" s="4" t="s">
        <v>125</v>
      </c>
      <c r="B9" s="6" t="n">
        <v>-11000</v>
      </c>
      <c r="C9" s="6" t="n">
        <v>29000</v>
      </c>
    </row>
    <row r="10" spans="1:3">
      <c r="A10" s="3" t="s">
        <v>126</v>
      </c>
    </row>
    <row r="11" spans="1:3">
      <c r="A11" s="4" t="s">
        <v>127</v>
      </c>
      <c r="B11" s="6" t="n">
        <v>30825</v>
      </c>
      <c r="C11" s="6" t="n">
        <v>0</v>
      </c>
    </row>
    <row r="12" spans="1:3">
      <c r="A12" s="4" t="s">
        <v>128</v>
      </c>
      <c r="B12" s="6" t="n">
        <v>95912</v>
      </c>
      <c r="C12" s="6" t="n">
        <v>-51967</v>
      </c>
    </row>
    <row r="13" spans="1:3">
      <c r="A13" s="4" t="s">
        <v>129</v>
      </c>
      <c r="B13" s="6" t="n">
        <v>-142358</v>
      </c>
      <c r="C13" s="6" t="n">
        <v>-64384</v>
      </c>
    </row>
    <row r="14" spans="1:3">
      <c r="A14" s="4" t="s">
        <v>130</v>
      </c>
      <c r="B14" s="6" t="n">
        <v>36490</v>
      </c>
      <c r="C14" s="6" t="n">
        <v>-55861</v>
      </c>
    </row>
    <row r="15" spans="1:3">
      <c r="A15" s="4" t="s">
        <v>58</v>
      </c>
      <c r="B15" s="6" t="n">
        <v>-134133</v>
      </c>
      <c r="C15" s="6" t="n">
        <v>112538</v>
      </c>
    </row>
    <row r="16" spans="1:3">
      <c r="A16" s="4" t="s">
        <v>131</v>
      </c>
      <c r="B16" s="6" t="n">
        <v>-107426</v>
      </c>
      <c r="C16" s="6" t="n">
        <v>-85065</v>
      </c>
    </row>
    <row r="17" spans="1:3">
      <c r="A17" s="4" t="s">
        <v>132</v>
      </c>
      <c r="B17" s="6" t="n">
        <v>-229484</v>
      </c>
      <c r="C17" s="6" t="n">
        <v>-127242</v>
      </c>
    </row>
    <row r="18" spans="1:3">
      <c r="A18" s="3" t="s">
        <v>133</v>
      </c>
    </row>
    <row r="19" spans="1:3">
      <c r="A19" s="4" t="s">
        <v>134</v>
      </c>
      <c r="B19" s="6" t="n">
        <v>-48324</v>
      </c>
      <c r="C19" s="6" t="n">
        <v>-55246</v>
      </c>
    </row>
    <row r="20" spans="1:3">
      <c r="A20" s="4" t="s">
        <v>135</v>
      </c>
      <c r="B20" s="6" t="n">
        <v>-5906</v>
      </c>
      <c r="C20" s="6" t="n">
        <v>-5532</v>
      </c>
    </row>
    <row r="21" spans="1:3">
      <c r="A21" s="4" t="s">
        <v>136</v>
      </c>
      <c r="B21" s="6" t="n">
        <v>-54230</v>
      </c>
      <c r="C21" s="6" t="n">
        <v>-60778</v>
      </c>
    </row>
    <row r="22" spans="1:3">
      <c r="A22" s="3" t="s">
        <v>137</v>
      </c>
    </row>
    <row r="23" spans="1:3">
      <c r="A23" s="4" t="s">
        <v>138</v>
      </c>
      <c r="B23" s="6" t="n">
        <v>370498</v>
      </c>
      <c r="C23" s="6" t="n">
        <v>0</v>
      </c>
    </row>
    <row r="24" spans="1:3">
      <c r="A24" s="4" t="s">
        <v>139</v>
      </c>
      <c r="B24" s="6" t="n">
        <v>0</v>
      </c>
      <c r="C24" s="6" t="n">
        <v>0</v>
      </c>
    </row>
    <row r="25" spans="1:3">
      <c r="A25" s="4" t="s">
        <v>140</v>
      </c>
      <c r="B25" s="6" t="n">
        <v>0</v>
      </c>
      <c r="C25" s="6" t="n">
        <v>350000</v>
      </c>
    </row>
    <row r="26" spans="1:3">
      <c r="A26" s="4" t="s">
        <v>141</v>
      </c>
      <c r="B26" s="6" t="n">
        <v>0</v>
      </c>
      <c r="C26" s="6" t="n">
        <v>-3170</v>
      </c>
    </row>
    <row r="27" spans="1:3">
      <c r="A27" s="4" t="s">
        <v>142</v>
      </c>
      <c r="B27" s="6" t="n">
        <v>370498</v>
      </c>
      <c r="C27" s="6" t="n">
        <v>346830</v>
      </c>
    </row>
    <row r="28" spans="1:3">
      <c r="A28" s="4" t="s">
        <v>143</v>
      </c>
      <c r="B28" s="6" t="n">
        <v>86784</v>
      </c>
      <c r="C28" s="6" t="n">
        <v>158810</v>
      </c>
    </row>
    <row r="29" spans="1:3">
      <c r="A29" s="4" t="s">
        <v>144</v>
      </c>
      <c r="B29" s="6" t="n">
        <v>298348</v>
      </c>
      <c r="C29" s="6" t="n">
        <v>139538</v>
      </c>
    </row>
    <row r="30" spans="1:3">
      <c r="A30" s="4" t="s">
        <v>145</v>
      </c>
      <c r="B30" s="6" t="n">
        <v>385132</v>
      </c>
      <c r="C30" s="6" t="n">
        <v>298348</v>
      </c>
    </row>
    <row r="31" spans="1:3">
      <c r="A31" s="3" t="s">
        <v>146</v>
      </c>
    </row>
    <row r="32" spans="1:3">
      <c r="A32" s="4" t="s">
        <v>147</v>
      </c>
      <c r="B32" s="6" t="n">
        <v>43515</v>
      </c>
      <c r="C32" s="6" t="n">
        <v>42914</v>
      </c>
    </row>
    <row r="33" spans="1:3">
      <c r="A33" s="4" t="s">
        <v>53</v>
      </c>
      <c r="B33" s="6" t="n">
        <v>1555150</v>
      </c>
      <c r="C33" s="6" t="n">
        <v>0</v>
      </c>
    </row>
    <row r="34" spans="1:3">
      <c r="A34" s="4" t="s">
        <v>62</v>
      </c>
      <c r="B34" s="6" t="n">
        <v>1619842</v>
      </c>
      <c r="C34" s="6" t="n">
        <v>0</v>
      </c>
    </row>
    <row r="35" spans="1:3">
      <c r="A35" s="3" t="s">
        <v>148</v>
      </c>
    </row>
    <row r="36" spans="1:3">
      <c r="A36" s="4" t="s">
        <v>149</v>
      </c>
      <c r="B36" s="5" t="n">
        <v>20887</v>
      </c>
      <c r="C36"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4:18:34Z</dcterms:created>
  <dcterms:modified xmlns:dcterms="http://purl.org/dc/terms/" xmlns:xsi="http://www.w3.org/2001/XMLSchema-instance" xsi:type="dcterms:W3CDTF">2020-06-12T14:18:34Z</dcterms:modified>
</cp:coreProperties>
</file>